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Mineral Rights and Properties" sheetId="10" state="visible" r:id="rId10"/>
    <sheet xmlns:r="http://schemas.openxmlformats.org/officeDocument/2006/relationships" name="Accrued Liabilities" sheetId="11" state="visible" r:id="rId11"/>
    <sheet xmlns:r="http://schemas.openxmlformats.org/officeDocument/2006/relationships" name="Convertible Debt"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Warrants (Tables)" sheetId="18" state="visible" r:id="rId18"/>
    <sheet xmlns:r="http://schemas.openxmlformats.org/officeDocument/2006/relationships" name="Organization and Business Ope_2" sheetId="19" state="visible" r:id="rId19"/>
    <sheet xmlns:r="http://schemas.openxmlformats.org/officeDocument/2006/relationships" name="Significant Accounting Polici_3" sheetId="20" state="visible" r:id="rId20"/>
    <sheet xmlns:r="http://schemas.openxmlformats.org/officeDocument/2006/relationships" name="Going Concern (Details)" sheetId="21" state="visible" r:id="rId21"/>
    <sheet xmlns:r="http://schemas.openxmlformats.org/officeDocument/2006/relationships" name="Mineral Rights and Properties (" sheetId="22" state="visible" r:id="rId22"/>
    <sheet xmlns:r="http://schemas.openxmlformats.org/officeDocument/2006/relationships" name="Accrued Liabilities (Details)" sheetId="23" state="visible" r:id="rId23"/>
    <sheet xmlns:r="http://schemas.openxmlformats.org/officeDocument/2006/relationships" name="Convertible Debt (Details)" sheetId="24" state="visible" r:id="rId24"/>
    <sheet xmlns:r="http://schemas.openxmlformats.org/officeDocument/2006/relationships" name="Common Stock (Details)" sheetId="25" state="visible" r:id="rId25"/>
    <sheet xmlns:r="http://schemas.openxmlformats.org/officeDocument/2006/relationships" name="Warrants (Details)" sheetId="26" state="visible" r:id="rId26"/>
    <sheet xmlns:r="http://schemas.openxmlformats.org/officeDocument/2006/relationships" name="Warrants (Details 1)" sheetId="27" state="visible" r:id="rId27"/>
    <sheet xmlns:r="http://schemas.openxmlformats.org/officeDocument/2006/relationships" name="Warrants (Details Textual)" sheetId="28" state="visible" r:id="rId28"/>
    <sheet xmlns:r="http://schemas.openxmlformats.org/officeDocument/2006/relationships" name="Related Party Transactions (Det"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447">
  <si>
    <t>Document and Entity Information - shares</t>
  </si>
  <si>
    <t>6 Months Ended</t>
  </si>
  <si>
    <t>Jan. 31, 2019</t>
  </si>
  <si>
    <t>Mar. 20, 2019</t>
  </si>
  <si>
    <t>Document and Entity Information [Abstract]</t>
  </si>
  <si>
    <t>Entity Registrant Name</t>
  </si>
  <si>
    <t>NORTHERN MINERALS &amp; EXPLORATION LTD.</t>
  </si>
  <si>
    <t>Entity Central Index Key</t>
  </si>
  <si>
    <t>0001415744</t>
  </si>
  <si>
    <t>Trading Symbol</t>
  </si>
  <si>
    <t>NMEX</t>
  </si>
  <si>
    <t>Amendment Flag</t>
  </si>
  <si>
    <t>false</t>
  </si>
  <si>
    <t>Current Fiscal Year End Date</t>
  </si>
  <si>
    <t>--07-31</t>
  </si>
  <si>
    <t>Document Type</t>
  </si>
  <si>
    <t>10-Q</t>
  </si>
  <si>
    <t>Document Period End Date</t>
  </si>
  <si>
    <t>Jan. 31,
		2019</t>
  </si>
  <si>
    <t>Document Fiscal Year Focus</t>
  </si>
  <si>
    <t>2019</t>
  </si>
  <si>
    <t>Document Fiscal Period Focus</t>
  </si>
  <si>
    <t>Q2</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Jul. 31, 2018</t>
  </si>
  <si>
    <t>Current Assets:</t>
  </si>
  <si>
    <t>Cash</t>
  </si>
  <si>
    <t>Prepaid expenses</t>
  </si>
  <si>
    <t xml:space="preserve"> </t>
  </si>
  <si>
    <t>Accounts receivable</t>
  </si>
  <si>
    <t>Stock subscription receivable</t>
  </si>
  <si>
    <t>Total Current Assets</t>
  </si>
  <si>
    <t>Other Assets</t>
  </si>
  <si>
    <t>Mineral rights and properties</t>
  </si>
  <si>
    <t>Oil and gas properties</t>
  </si>
  <si>
    <t>Total Other Assets</t>
  </si>
  <si>
    <t>TOTAL ASSETS</t>
  </si>
  <si>
    <t>Current Liabilities:</t>
  </si>
  <si>
    <t>Accounts payable</t>
  </si>
  <si>
    <t>Accounts payable - related party</t>
  </si>
  <si>
    <t>Accrued liabilities</t>
  </si>
  <si>
    <t>Current portion of property option payable</t>
  </si>
  <si>
    <t>Loans payable</t>
  </si>
  <si>
    <t>Loans payable - related party</t>
  </si>
  <si>
    <t>Total Current Liabilities</t>
  </si>
  <si>
    <t>Convertible debt - long term</t>
  </si>
  <si>
    <t>TOTAL LIABILITIES</t>
  </si>
  <si>
    <t>Commitments and Contingencies</t>
  </si>
  <si>
    <t>Stockholders' Deficit:</t>
  </si>
  <si>
    <t>Common stock, $0.001 par value, 75,000,000 shares authorized; 48,436,818 and 48,286,818 shares issued and outstanding, respectively</t>
  </si>
  <si>
    <t>Common stock to be issued</t>
  </si>
  <si>
    <t>Additional paid-in-capital</t>
  </si>
  <si>
    <t>Accumulated deficit</t>
  </si>
  <si>
    <t>Total Stockholders' Deficit</t>
  </si>
  <si>
    <t>TOTAL LIABILITIES &amp;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Jan. 31, 2018</t>
  </si>
  <si>
    <t>Income Statement [Abstract]</t>
  </si>
  <si>
    <t>Revenue</t>
  </si>
  <si>
    <t>Distributions</t>
  </si>
  <si>
    <t>Gross margin</t>
  </si>
  <si>
    <t>Operating expenses:</t>
  </si>
  <si>
    <t>Officer compensation</t>
  </si>
  <si>
    <t>Director services</t>
  </si>
  <si>
    <t>Consulting</t>
  </si>
  <si>
    <t>Professional fees</t>
  </si>
  <si>
    <t>Advertising and promotion</t>
  </si>
  <si>
    <t>Mineral property expenditures</t>
  </si>
  <si>
    <t>General and administrative</t>
  </si>
  <si>
    <t>Total operating expenses</t>
  </si>
  <si>
    <t>Loss from operations</t>
  </si>
  <si>
    <t>Other income (expense):</t>
  </si>
  <si>
    <t>Interest expense</t>
  </si>
  <si>
    <t>Loss on disposal of mineral rights</t>
  </si>
  <si>
    <t>Other income</t>
  </si>
  <si>
    <t>Gain on forgiveness of debt</t>
  </si>
  <si>
    <t>Total other income (expense)</t>
  </si>
  <si>
    <t>Loss before provision for income taxes</t>
  </si>
  <si>
    <t>Provision for income taxes</t>
  </si>
  <si>
    <t>Net Loss</t>
  </si>
  <si>
    <t>Loss per share, basic &amp; diluted</t>
  </si>
  <si>
    <t>Weighted average shares outstanding, basic &amp; diluted</t>
  </si>
  <si>
    <t>Consolidated Statement of Changes in Stockholders' Equity (Deficit) (Unaudited) - USD ($)</t>
  </si>
  <si>
    <t>Common Stock</t>
  </si>
  <si>
    <t>Additional Paid-In Capital</t>
  </si>
  <si>
    <t>Common Stock To Be Issued</t>
  </si>
  <si>
    <t>Accumulated Deficit</t>
  </si>
  <si>
    <t>Total</t>
  </si>
  <si>
    <t>Beginning Balance at Jul. 31, 2017</t>
  </si>
  <si>
    <t>Beginning balance, shares at Jul. 31, 2017</t>
  </si>
  <si>
    <t>Common stock issued for cash</t>
  </si>
  <si>
    <t>Common stock issued for cash, shares</t>
  </si>
  <si>
    <t>Net loss</t>
  </si>
  <si>
    <t>Ending balance at Oct. 31, 2017</t>
  </si>
  <si>
    <t>Ending balance, shares at Oct. 31, 2017</t>
  </si>
  <si>
    <t>Ending balance at Jan. 31, 2018</t>
  </si>
  <si>
    <t>Ending balance, shares at Jan. 31, 2018</t>
  </si>
  <si>
    <t>Beginning Balance at Oct. 31, 2017</t>
  </si>
  <si>
    <t>Beginning balance, shares at Oct. 31, 2017</t>
  </si>
  <si>
    <t>Beginning Balance at Jul. 31, 2018</t>
  </si>
  <si>
    <t>Beginning balance, shares at Jul. 31, 2018</t>
  </si>
  <si>
    <t>Common stock issued for services</t>
  </si>
  <si>
    <t>Common stock issued for services, shares</t>
  </si>
  <si>
    <t>Ending balance at Oct. 31, 2018</t>
  </si>
  <si>
    <t>Ending balance, shares at Oct. 31, 2018</t>
  </si>
  <si>
    <t>Ending balance at Jan. 31, 2019</t>
  </si>
  <si>
    <t>Ending balance, shares at Jan. 31, 2019</t>
  </si>
  <si>
    <t>Beginning Balance at Oct. 31, 2018</t>
  </si>
  <si>
    <t>Beginning balance, shares at Oct. 31, 2018</t>
  </si>
  <si>
    <t>Condensed Consolidated Statements of Cash Flows (Unaudited) - USD ($)</t>
  </si>
  <si>
    <t>Cash Flow from Operating Activities:</t>
  </si>
  <si>
    <t>Adjustments to reconcile net loss to net cash used in operating activities:</t>
  </si>
  <si>
    <t>Stock compensation expense</t>
  </si>
  <si>
    <t>Gain on write-off of option payable</t>
  </si>
  <si>
    <t>Changes in Operating Assets and Liabilities:</t>
  </si>
  <si>
    <t>Accounts payables and accrued liabilities</t>
  </si>
  <si>
    <t>Advances for well work</t>
  </si>
  <si>
    <t>Net cash used in operating activities</t>
  </si>
  <si>
    <t>Cash Flows from Investing Activities:</t>
  </si>
  <si>
    <t>Cash Flows from Financing Activities:</t>
  </si>
  <si>
    <t>Proceeds from loan payable</t>
  </si>
  <si>
    <t>Proceeds from loans payable - related party</t>
  </si>
  <si>
    <t>Payments on loans payable - related party</t>
  </si>
  <si>
    <t>Proceeds from the sale of common stock</t>
  </si>
  <si>
    <t>Net cash provided by financing activities</t>
  </si>
  <si>
    <t>Net increase (decrease) in cash</t>
  </si>
  <si>
    <t>Cash at beginning of the period</t>
  </si>
  <si>
    <t>Cash at end of the period</t>
  </si>
  <si>
    <t>Cash paid for:</t>
  </si>
  <si>
    <t>Interest</t>
  </si>
  <si>
    <t>Taxes</t>
  </si>
  <si>
    <t>Organization and Business Operations</t>
  </si>
  <si>
    <t>Organization, Consolidation and Presentation of Financial Statements [Abstract]</t>
  </si>
  <si>
    <t>ORGANIZATION AND BUSINESS OPERATIONS</t>
  </si>
  <si>
    <t>NOTE 1 – ORGANIZATION AND BUSINESS OPERATIONS Northern Minerals &amp; Exploration Ltd.
(the "Company") is an emerging natural resource company operating in oil and gas production in central Texas and exploration
for gold and silver in northern Nevada. The Company was incorporated in Nevada
on December 11, 2006 under the name Punchline Entertainment, Inc. On August 22, 2012, the Company's board of directors approved
an agreement and plan of merger to effect a name change of the Company from Punchline Entertainment, Inc. to Punchline Resources
Ltd. On July 12, 2013, the stockholders approved an amendment to change the name of the Company from Punchline Resources Ltd. to
Northern Mineral &amp; Exploration Ltd. FINRA approved the name change on August 13, 2013. On November 22, 2017, the Company created
a wholly owned subsidiary, Kathis Energy LLC ("Kathis") for the purpose of conducting oil and gas drilling programs
in Texas. On December 14, 2017, Kathis Energy, LLC
and other Limited Partners, created Kathis Energy Fund 1, LP, a limited partnership created for raising investor funds. On May 7, 2018, the Company created ENMEX
LLC, a wholly owned subsidiary in Mexico, for the purposes of managing and operating its investments in Mexico including but not
limited to the Joint Venture opportunity being negotiated with Pemer Bacalar on approximately 61 acres on the Bacalar Lagoon on
the Yucatan Peninsula. There was no activity from inception to date. The Company is working on the following
projects: ENMEX Operations LLC – Wholly
owned Subsidiary - Pemer Bacalar – Resort Development Project During the quarter ended October 31, 2017,
the Company entered into a Letter of Intent with Pemer Bacalar SAPI DE CV on September 22, 2017 to examine the opportunity of acquiring
ownership in approximately 61 acres ("Property") on a freshwater lagoon near the community of Bacalar, Mexico in the
state of Quintana Roo for the purpose of entering into a joint venture for the potential development of the Property into a resort.
On November 16, 2017, subsequent to the end of the quarter, the Company entered into a Memorandum of Understanding ("MOU") in
order to further conduct due diligence toward this potential project. An amended MOU was entered into on April 13, 2018 setting
forth the conditions for entering into a definitive agreement with Pemer Bacalar. The amended MOU of April 13, 2018 expired on
June 15, 2018; however, discussions have continued toward seeking a definitive agreement and also continued subsequent to January
31, 2019. Coleman County, Texas – Three
well rework/re-completion project On October 14, 2014, we entered into
an agreement to acquire the 206.5 acre J.E. Richey oil and gas lease. This lease area has six known productive formations.
The existing three wells on the lease are fully equipped. Beginning in May 2015 we started conducting operations on the three
wells to place them back into production. The rework/re-completion was completed on July 28, 2015 and production of oil and
gas was established. Additional work was conducted on J. E. Richey lease during the fiscal year ended July 31, 2018. No
additional work was performed during the six months ended . As of January 31, 2019, management determined that the $96,000 asset carried on the balance sheet was impaired
resulting in a loss on impairment of $46,000. Kathis Energy LLC – Wholly
owned Subsidiary The Company created a wholly owned subsidiary,
Kathis Energy LLC ("Kathis"), on November 22, 2017 for the purpose of conducting oil and gas drilling programs in Texas.
The Company agreed to assign to Kathis the Olson and Guy Ranch leases in exchange for $126,500. Jones County, Texas – Palo
Pinto Reef project During the fiscal year ended July 31, 2016
the Company acquired the Olson lease covering 160 acres in Jones County, Texas. This lease is 1.5 miles from the Strand Palo Pinto
Reef Field which was discovered in 1940 and has produced 1,700,000 barrels of oil from 8 wells or 212,500 barrels of oil per well.
The structure map on the Palo Pinto shows a large buildup in the Palo Pinto Reef across the southern portion of the lease. No
work was performed during the six months ended January 31, 2019. Shackelford County, Texas –
Guy Ranch Project During the fiscal year ended July 31, 2016
the Company acquired 692-acres divided into two tracts Guy Ranch Lease in Shackelford County. The Guy Ranch lease is located in
the southern part of Shackelford County. The Ranch has 32 wind turbines on it representing it is at a structurally higher elevation.
The principal targets for this drilling prospect is the Patio (aka Palo Pinto Sand) and Morris Sands the area is also known to
be productive from three other formations on the Guy Ranch acreage. This oil and gas lease expired on December 16, 2018. All associated
expenditures have been fully expensed. Riverside Prospects, Runnels County,
Texas On October 20, 2017 the Company entered
into an exclusive option agreement with Murphree Oil Company to acquire drilling prospects on four leases in Runnels County near
the City of Ballinger, known as the Riverside Prospects. During the quarter ended April 30, 2018, the Company, through its wholly
owned subsidiary, Kathis Energy LLC, ("Kathis") paid the lease bonuses for extending the oil and gas lease period on
548.76 acres covering the Riverside Prospects. This acreage consists of 4 leases in a well established area where oil and gas production
was discovered during 1978 – 1983. On November 2, 2018 a fresh option agreement was entered into for the Riverside Leases.
The Option Agreement expired on December 31, 2018. 89 Guy #4 Well – Cased Hole On April 16, 2018, Kathis Energy acquired
the 89 Guy Well #4 located on a 20-acre tract on the Guy Ranch property in Shackelford County, Texas. The well is an abandoned
cased well that was drilled in October 2010 and completed in the Patio Sand at the interval of 3,144' - 3,154'. The
interval perforated (3,144 – 3,154') is above the best productive part of the formation. No
work was performed during the quarter ended January 31, 2019. McClure 2B Gas Well – Producing On February 6, 2018 the Company acquired
the McClure # 2B producing gas well on a 40-acre oil &amp; gas lease located in Palo Pinto County near the Community of Graford,
Texas. The McClure 2B well is completed in the Strawn in the interval 2,882' to 2,940' and has produced in excess of
70 million cubic feet of natural gas. No work was performed during the six months ended January
31, 2019. Carter &amp; Foster Wells –
Producing During the fiscal year ended July 31, 2018
the Company acquired the Carter and Foster wells located west of the Community of Atwell, Texas in Callahan County. The Carter
lease consists of 40 acres and has one well. The Foster lease has 10 acres around each well of the three wells, all of which are
fully equipped with surface and subsurface equipment. All four wells are completed in the Palo Pinto Limestone formation at approximately
1,900 feet. No work was performed during the six months ended January 31, 2019. Reeves Lease – Acreage –
Palo Pinto Reef Prospect In August 2018 the Company paid for the
geological prospecting fees for a Palo Pinto Reef prospect in Jones County. The Reeves lease covers 160 acres and is located near
Noodle, Texas in Jones County. The projected depth of the Palo Pinto Reef is 4,300'. No
additional work was performed during the six months ended January 31, 2019. Subsequent to the end of the quarter the third party
that paid for the lease agreed to return the lease bones due to not being able to obtain all parties signatures for obtaining a
lease. The Company will be seeking to recover its geological fees paid in 2018. Winnemucca Mountain Gold Property,
Nevada On September 14, 2012, the Company entered
into an option agreement (as amended and restated on November 15, 2012, February 1, 2013 and August 26, 2013) with AHL Holdings
Ltd., a Nevada corporation, and Golden Sands Exploration Inc., a company incorporated under the laws of British Columbia, Canada,
wherein the Company acquired an option to purchase a revised 80% interest in and to certain mining claims from AHL Holdings and
Golden Sands, which claims form the Swordfish Property ("Winnemucca Mountain Property") in Humboldt County, Nevada.
This Winnemucca Mountain property at September 14, 2012 consisted of 208 unpatented mining claims covering an area of approximately
4,100 acres. No additional work was performed during the six months ended January 31, 2019. Effective July 30, 2014, the Company entered
into amended and restated option agreement with AHL Holdings and Golden Sands that materially
modifies and replaces the terms of the original option agreement (as amended last on August 26, 2013). The amended and restated
option agreement dated July 30, 2014 was further amended by letter agreement on February 11, 2016. The aggregate cash fee payable
to exercise the option was increased from $1,715,000 to $1,740,000 and the total number of common shares issuable to exercise the
option has been increased from 100,000 to 3,850,000. Lastly, the amended and restated agreement provides that AHL Holdings may
elect to receive shares of the Company's common stock in lieu of any cash payments payable pursuant to the agreement at a
75% discount to the then current closing market price. In
2015 the Company failed to maintain in good standing all of the claims which form the Winnemucca Mountain Property whereby 70 unpatented
mining claims were forfeited. The Company is obligated to pay the costs and cause to be re-acquired and recorded in the name of
AHL Holdings the area of the property that was previously held by the 70 unpatented claims. No work was conducted on the property
during the fiscal year. The Company was given a default notice by the Optionors on May 30, 2017, whereby the Company lost the right
to earn an interest in the Winnemucca Mountain Property. As
part of the Company's outstanding obligations under the Option Agreement the Company conducted a geophysical survey on the
Winnemucca Property in January 2018 at a cost of $35,100. On
July 23, 2018, the Company entered into a New Option Agreement with AHL Holding Ltd &amp; Golden Sands Exploration Inc. ("Optionors").
This agreement provided for the payment of $25,000 and the issuance of 3,000,000 shares of the Company's common stock and
work commitments. The Company issued the shares and made the initial payment of $25,000 per the agreement on July 31, 2018. The
second payment of $25,000 per the terms of the agreement was to be paid when it was due on August 31, 2018. The Company is in default
of the terms of the July 23, 2018 agreement. The Company at the time of this filing is in discussions to seek a mutual agreement
and or settlement with the Optionors to proceed forward with the Winnemucca Property. The Company
has firm cash commitments of $149,000 and firm exploration commitments of $200,000 pursuant to the July 23, 2018 agreement. The
total of $349,000 is included in accrued liabilities on the condensed consolidated balance sheet.</t>
  </si>
  <si>
    <t>Significant Accounting Policies</t>
  </si>
  <si>
    <t>Accounting Policies [Abstract]</t>
  </si>
  <si>
    <t>SIGNIFICANT ACCOUNTING POLICIES</t>
  </si>
  <si>
    <t>NOTE 2 – SIGNIFICANT ACCOUNTING POLICIES 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19. These unaudited condensed
consolidated financial statements should be read in conjunction with the consolidated financial statements and related notes included
in the Company's Annual Report on Form 10-K for the year ended July 31, 201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Reclassifications Certain re-classifications have been made
to the prior year financial information to conform to the presentation used in the unaudited financial statements for the six months
ended January 31, 2019. Principles of Consolidation 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Revenues are earned from the J.E. Richey
Lease both in selling oil and gas and from funds received for reworking the Concho Richey #1. We began earning revenues in Q1 of
2015 from the J.E. Richey Lease. Revenues resumed from the sale of oil and gas during the second quarter of the 2016/17 fiscal
year. Long-Lived Assets Property consists of mineral rights purchases
as stipulated by underlying agreements and payments made for oil and gas exploration rights.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Oil and Gas Properties The Company applies the successful efforts
method of accounting for oil and gas properties. The Company capitalizes asset acquisition costs of mineral rights and leases.
Unproved oil and gas properties are periodically assessed to determine whether they have been impaired, and any impairment in value
is charged to expense. The costs of proved properties will be depleted on an equivalent unit-of-production basis in which total
proved reserves will be the base used to calculate depletion. Basic and Diluted Earnings Per Share Net income (loss) per common share is computed
pursuant to ASC 260-10-45, Earnings per Share—Overall—Other Presentation Matters As of January 31, 2019, and 2018, the Company
had 4,855,182 and 3,488,238 potentially dilutive shares; however, the diluted loss per share is the same as the basic loss per
share for the three and six months ended January 31, 2019 and 2018, as the inclusion of any potential shares would have had an
antidilutive effect due to our loss from operation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Going Concern [Abstract]</t>
  </si>
  <si>
    <t>GOING CONCERN</t>
  </si>
  <si>
    <t>NOTE 3 – GOING CONCERN The accompanying unaudited condensed consolidated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January 31, 2019, the Company has an accumulated deficit
of $2,826,397. The Company intends to fund operations through equity financing arrangements, which may be insufficient to fund
its capital expenditures, working capital and other cash requirements for the next twelve months. These factors, among others,
raise substantial doubt about the Company's ability to continue as a going concern. The accompanying financial statements do not
include any adjustments that might result from the outcome of this uncertainty.</t>
  </si>
  <si>
    <t>Mineral Rights and Properties</t>
  </si>
  <si>
    <t>Extractive Industries [Abstract]</t>
  </si>
  <si>
    <t>MINERAL RIGHTS AND PROPERTIES</t>
  </si>
  <si>
    <t xml:space="preserve">NOTE 4 – MINERAL RIGHTS AND PROPERTIES Beauregard
Parish, Louisiana - North High Prospect On
December 7, 2018, the Company entered into a Memorandum of Understanding with EnergyFunders, LLC to set forth the terms and conditions
to jointly operate and pursue oil &amp; gas projects. It was mutually agreed to create EF NMEX 18, LP, in order to jointly promote
domestic oil and gas drilling projects. The first project in which EnergyFunders and NMEX will participate is the drilling of a
seismic structure in the Beauregard Parish of Louisiana, known as the Northside High Prospect. The target depth is 7,300 feet to
test the Cockfield (Yegua) Sand. Notable wells in the area have produced more than 200,000 barrels of oil from a single well. Drilling
of this well is scheduled to begin in May 2019. NMEX has agreed to provide certain completion costs to acquire up to 8% of the
working interest in this well. Coleman County, Texas – J.E.
Richey Lease On October 14, 2014, the Company entered
into a Terms of Farm-out Agreement with Copper Basin Oil &amp; Gas Inc. to acquire a working interest in an oil and gas lease in
the J.E. Richey lease, which had 3 fully equipped wells, production flow lines, injection flow line, Tank battery consisting of
two 300 BBL tanks, one 210 BBL tank with two separators. The Company agreed to acquire a 75% working interest in the lease including
the existing wells and equipment. The total consideration that the Company
must pay to acquire the 75% working interest is estimated at $336,000, which amount includes all work requirements, and common
stock valued at $0.10 based upon our current share price of $0.11 as at October 14, 2014. The Net Revenue Interest is 56.25% and
consists of approximately 206.5 acres, more or less, in Coleman County, Texas. This lease has no depth limit. On March 20, 2015, the Company entered
into a multi-well purchase and sale agreement with EF VC2, LLC to sell a 37.5% working interest ("WI") in the 3 wells
for total consideration of $180,000. Under the terms of the agreement both parties will receive a 50.0% of the WI revenue from
these three wells until EF VC2 recaptures their investment of $180,000 (defined as "Payout"). After Payout EF VC2 will
revert to a 37.5% of the WI revenue for the remaining life of the production from the three wells. We were successful in the re-completion
of the Concho Richey #1 well on the J.E. Richey Lease in the Gray formation in July 2015. The Concho Richey well came in with initial
production rates of 65 barrels of oil per day and 100 MCF of gas per day. We hold a 25% working interest in one producing well
("Concho Richey #1") on the lease and a 100% working interest in the remainder of the 206-acre J. E Richey Lease. The Concho Richey well was shut in due
to a hole coming in to the casing which was repaired in the quarter ended October 31, 2016. No revenues were received during the
quarter from the Concho Richey well, subsequently repairs were made to the well. Repairs made to the well to squeeze off the holes
in the casing were successful. Revenues from the sale of oil and gas resumed during the year ended July 31, 2017. The Concho Richey
#1 well is currently producing 5 barrels of oil and 31 MCF of gas per day. During August 2017 further work was conducted
on the J.E. Richey #1 well during August 2017, which determined the casing in this well was beyond being repaired. A decision was
made to plug this well. The Richey #1 well was plugged on January 3, 2018. Further work is planned during the next
fiscal year on the J. E. Richey lease on well #3 in an effort to improve its production. No work was conducted on the J.E. Richey
Lease during the six months Humbolt County, Nevada - Winnemucca
Mountain Property On September 14, 2012, the Company entered
into an option agreement (as amended and restated on November 15, 2012, February 1, 2013 and August 26, 2013) with AHL Holdings
Ltd., a Nevada corporation, and Golden Sands Exploration Inc., a company incorporated under the laws of British Columbia, Canada,
wherein the Company acquired an option to purchase a revised 80% interest in and to certain mining claims from AHL Holdings and
Golden Sands, which claims form the Swordfish Property ("Winnemucca Mountain Property") in Humboldt County, Nevada.
This Winnemucca Mountain property at September 14, 2012 consisted of 208 unpatented mining claims covering an area of approximately
4,100 acres. Effective July 30, 2014, the Company entered
into amended and restated option agreement with AHL Holdings and Golden Sands that materially
modifies and replaces the terms of the original option agreement (as amended last on August 26, 2013). The amended and restated
option agreement dated July 30, 2014 was further amended by letter agreement on February 11, 2016. The aggregate cash fee payable
to exercise the option was increased from $1,715,000 to $1,740,000 and the total number of common shares issuable to exercise the
option has been increased from 100,000 to 3,850,000. Lastly, the amended and restated agreement provides that AHL Holdings may
elect to receive shares of the Company's common stock in lieu of any cash payments payable pursuant to the agreement at a
75% discount to the then current closing market price. In
2015 the Company failed to maintain in good standing all of the claims which form the Winnemucca Mountain Property whereby 70 unpatented
mining claims were forfeited. The Company is obligated to pay the costs and cause to be re-acquired and recorded in the name of
AHL Holdings the area of the property that was previously held by the 70 unpatented claims. No work was conducted on the property
during the six months . As previously announced, on September 14,
2012, we entered into an option agreement (as last amended on February 11, 2016) with AHL Holdings Ltd., and Golden Sands Exploration
Inc., wherein we acquired an option to purchase an 80% interest in and to certain mining claims, which claims form the Winnemucca
Mountain Property in Humboldt County, Nevada. On May 30, 2017 the Company was given notice of default by the optionors whereby
the Company lost the right to earn an interest in the property. At present the Company is
in discussions with optionors to renegotiate the agreement. As part of the Company's
outstanding obligations under the Option Agreement, the Company conducted a geophysical survey on the Winnemucca Property in January
2018 at a cost of $35,100. On
July 23, 2018, the Company entered into a New Option Agreement with AHL Holding Ltd &amp; Golden Sands Exploration Inc. ("Optionors").
This agreement provided for the payment of $25,000 and the issuance of 3,000,000 shares of the Company's common stock and
certain work commitments. The Company issued the shares and made the initial payment of $25,000 per the agreement on July 31, 2018.
The second payment of $25,000 per the terms of the agreement was to be paid when it was due on August 31, 2018. The Company is
in default of the terms of the July 23, 2018 agreement. The Company at the time of this filing is hopeful to seek a mutual agreement
and or settlement with the Optionors to proceed forward with the Winnemucca Property. The total of $349,000 is included in accrued liabilities on the condensed consolidated
balance sheet. Jones County, Texas – Olson
Lease We
have a 100% interest in the 160-acre oil and gas Olsen lease located in the north central part of Jones County, Texas. The principal
target formation is the Palo Pinto Reef. The Palo Pinto Reef is a known productive formation in the area with a high yield of cumulative
oil production. An example in the area is the Strand Oil Field which is a Palo Pinto Reef Oil Field. The field discovered in 1940,
consists of only 8 wells on approximately 160 acres produced a total of 1,700,000 barrels of oil, an average of 212,500 barrels
of oil per oil well. The 160 Olson Lease lies approximately 1.5 miles southeast of the Strand Palo Pinto Reef Oil Field. We hold
100% of the working interest in this lease. The lease expires on April 27, 2019. No work was conducted on the Olson lease during
the quarter ended January 31, 2019. he Company
had agreed to assign its interest and rights to the 160-acre Olson Lease to Kathis Energy LLC, a wholly owned subsidiary of the
Company in exchange for a $60,500 loan. Shackleford County, Texas –
Guy Ranch Lease During the fiscal year ended July 31, 2016
the Company acquired a 100% working interest in a 692-acre Guy Ranch Lease divided into two tracts. Tract 1 covers 480 acres and
Tract 2 covers 212 acres. The Ranch has 32 wind turbines on it representing it is at a structurally higher elevation. The principal
targets for this drilling prospect is the Patio (aka Palo Pinto Sand) and Morris Sands the area is also known to be productive
from three other formations on the Guy Ranch acreage. The first project on the Guy Ranch was
to re-complete a cased well in the Morris formation that was reportedly untested. The structure of the deal was for a third party
to pay 100% of the costs re-complete the cased well in the Morris formation allocating 20 acres out of the 450 acres in order to
earn a 75% working interest in the cased well. All records filed with the Texas Railroad Commission supported that no attempt to
produce from the Morris had been performed. However, it was subsequently found out that in fact an attempt was made to re-complete
in Morris formation and such attempt was unsuccessful due to an over stimulation of the Morris with a large frac at high pumping
rate. The well produced mostly water. The 20 acres around the well was not assumed by the Company or its third party investors.
The unused funds provided by the third party will be allocated to a new well on the Guy Ranch Lease with the third party being
responsible for providing the balance of the funds to drill and complete a new well in order to earn 75% of the working interest. During the fiscal year ended July 31, 2018
the Company agreed to convey the Guy Ranch lease to Kathis Energy LLC, its wholly owned subsidiary, for its drilling program for
the consideration of $66,500. In March 2018 Kathis Energy LLC, our wholly
owned subsidiary, staked two drilling locations on the Guy Ranch and prepared one drilling location. This drilling location is
a direct offset to a Patio Sand well that came in at 140 barrels per day. The Patio Sand is one of the main producing formations
in the area generally averages between 25,000 and 75,000 barrels oil per well. The Morris Sand a notable gas producer is known
to produce up to 1.4 BCF gas from one well and the Gardner is noted in this area to produce between 50,000 and 110,000 barrels
per well. The Net Revenue Interest for the Guy Ranch lease is 75%. The Guy Ranch Lease expired on December 16, 2018. Shackelford County, Texas 89 Guy
#4 Well – Cased Well The 89 Guy Well #4 is located on the Guy
Ranch property in Shackelford County. The well is an abandoned cased well that was drilled in October 2010 and completed in the
Patio Sand at the interval of 3,144' - 3,154'. This interval produced 2 barrels of oil and 20 thousand cubic feet of
natural gas from a 100 sac gel frac. The interval perforated (3,144 – 3,154') is above the best productive part of
the formation. The cased well was purchased from the mineral owner through an independent geologist followed by an application
to the Texas Railroad Commission to assume liability of the case well. The application is still pending approval. Kathis Energy has a 80% net revenue interest
in the 20 acre lease with the cased well and owns 100% of the working interest. Kathis has until April 17, 2019 to bring the well
back into production. Kathis paid $22,500 for the cased well. No work was conducted on the Guy Ranch cased well 89 Guy #4 during
the quarter ended January 31, 2019, however, plans include to rework the well before the lease expires in April 2019. Palo Pinto County, Texas - McClure
2B – Gas Well On February 6, 2018 the Company acquired
the McClure # 2B producing gas well on a 40 -acre oil &amp; gas lease located in Palo Pinto County near the Community of Graford,
Texas. The McClure 2B well was drilled in 2006 to a total depth of 4,739' and was re-completed in the Strawn formation in
January 2011. The McClure 2B gas well is among a large number of gas wells that are producing in the area from the Strawn formation. The location of the McClure 2B gas well
is 1 mile southwest of the Community of Graford, Texas in Palo Pinto County on a 40 acre tract. The lease is off a main county
road and the lease road can have washouts depending on the amount of rain as the McClure 2B gas well is on top of a hill. There
are two natural gas lines 1) high pressure and the 2) is low pressure. The Company paid $25,000 for this gas well.
The Net Revenue Interest for the McClure lease is 75% and the lease is held by existing production. The Company entered into an
agreement with a third party to acquire and rework/re-complete the well in one or more of the other intervals in the Strawn formation
in the well. As of the date of this report no work has been conducted toward the reworking/re-completing in this well. Upon the
third party recovering its investment the Company will receive 40% of the Net Revenue Interest. No work was conducted on the McClure
2B, gas well, during the quarter ended January 31, 2019 Callahan County, Texas Carter &amp;
Foster Wells – Producing: History and Background: The wells on the Carter and Foster leases
were drilled in 1992-93. Most of the wells were treated with 5,000 gallons of 21% acid and yielded initial rates of production
of 40 barrels of oil per day then gradually declined to 3 barrels per day by the end of the first year. The wells now are 25 plus
years old and are producing 90% or better oil cut in the fluid being produced. The production is very nominal at the present time
however no secondary acid stimulation has been conducted since they were originally brought into production in the early 1990s.
All four wells on the Carter and Foster leases are fully equipped and have their own production facilities and have electricity
to each of the wells. These wells are marginal producing oil wells producing approximately 20 barrels per month with little to
no formation water. The objective is to conduct a large multiple stage acid job on three of the four wells to significantly enhance
daily production rates. The Carter and Foster wells are located
west of the Community of Atwell, Texas in Callahan County. The Carter lease consists of 40 acres and has one well. The Foster lease
has 10 acres around each well of the three wells, all of which are fully equipped with surface and subsurface equipment. The Carter
and Foster have good access to an all-weather county road and the lease roads provide good access to each well. The Net Revenue Interest for the Carter
lease is 75% and the lease is held by existing production. The Net Revenue Interest for the Foster lease is 60% and the lease is
held by existing production. The Company entered into an agreement with a third party to acquire and rework Palo Pinto formation
by conducting the multiple staged acid jobs on three wells. During the year the Company has placed new electric motors on all four
wells, changed out the down hole pumps and placed the wells into production. As of the date of this report the Company has not
conduced the multiple staged acid job on any of the three wells. Upon the third party recovering its investment the Company will
receive 40% of the Net Revenue Interest. The Carter and Foster leases/wells were acquired from an Officer of the Company for total
consideration of $1.00. No work was conducted on the Carter/Foster leases during the quarter ended January 31, 2019 Reeves Lease – Palo Pinto Reef
– Jones County, Texas The Company has paid for the geological
prospecting fees for a Palo Pinto Reef prospect in Jones County. The Reeves lease covers 160 acres and is located near Noodle,
Texas in Jones County. The projected depth of the Palo Pinto Reef is 4,300'. Excellent well control by 6 Strawn wells provides
evidence of a Palo Pinto Reef showing a structure 48' high to other wells. The nearest Palo Pinto Reef well to the Reeves
Lease made more than 150,000 barrels from one well. The lease bonus money of $28,000 was provided
by a third party for a two-year lease and the Company paid the geological prospect fee of $10,000. It was verbally understood between
the Company and third party to promote this drilling prospect seeking to retain a carried interest plus recoup the lease and prospect
monies. The Net Revenue of the lease is 80%. The
lease term is 2 years. Plans are to deliver a 75% net revenue lease to a drilling partner retaining an overriding royalty and a
carried working interest in the drilling in the well. Subsequent to the quarter ended January 31, 2019, it was discovered
that not all of the minerals were leased resulting in the lease not being available for transfer to a drilling partner. Lease bonus
money and geological fees paid are being recaptured by both the Company and the third party during the third quarter. Riverside
Prospects, Runnels County, Texas On
October 20, 2017 the Company entered into an exclusive option agreement with Murphree Oil Company to acquire drilling prospects
on four leases in Runnels County near the City of Ballinger, known as the Riverside Prospects. During the quarter ended April 30,
2018, the Company, through its wholly owned subsidiary, Kathis Energy LLC, ("Kathis") paid the lease bonuses for extending
the oil and gas lease period on 548.76 acres covering the Riverside Prospects. On November 2, 2018 a fresh option agreement was
entered into for the Riverside Leases. This acreage consists of 4 leases in a well established area where oil and gas production
was discovered during 1978 – 1983. The option expired on December 31, 2018. </t>
  </si>
  <si>
    <t>Accrued Liabilities</t>
  </si>
  <si>
    <t>Accrued Liabilites [Abstract]</t>
  </si>
  <si>
    <t>ACCRUED LIABILITIES</t>
  </si>
  <si>
    <t>NOTE 5 – ACCRUED LIABILITIES Accrued liabilities consist of $349,000
for firm commitments on the Winnemucca Property</t>
  </si>
  <si>
    <t>Convertible Debt</t>
  </si>
  <si>
    <t>Debt Disclosure [Abstract]</t>
  </si>
  <si>
    <t>CONVERTIBLE DEBT</t>
  </si>
  <si>
    <t>NOTE 6 – CONVERTIBLE DEBT On August 22, 2013 the Company entered
into a $50,000 Convertible Loan Agreement with an un-related party. The Loan and interest are convertible into Units at $0.08 per
Unit with each Unit consisting of one common share of the Company and ½ warrant with each full warrant exercisable for one
year to purchase one common share at $0.30 per share. On July 10, 2014, a further $35,000 was received from the same unrelated
party under the same terms. On July 31, 2018, this Note was amended whereby the principal and interest are now convertible into
Units at $0.04 per Unit with each Unit consisting of one common share of the Company and ½ warrant with each full warrant
exercisable for one year to purchase one common share at $0.08 per share. The Loan shall bear interest at the rate of Eight Percent
(8%) per annum and matures on March 26, 2020. As of January 31, 2019, there is $85,000 and $39,810 of principal and accrued interest,
respectively, due on this loan. On October 20, 2017, the Company executed
a convertible promissory note for $25,000 with a third party. The note accrues interest at 6%, matures in two years and is convertible
into shares of common stock at maturity, at a minimum of $0.10 per share, at the option of the holder. As of January 31, 2019,
there is $2,001 of accrued interest due on this loan.</t>
  </si>
  <si>
    <t>Equity [Abstract]</t>
  </si>
  <si>
    <t>COMMON STOCK</t>
  </si>
  <si>
    <t>NOTE 7 – COMMON STOCK During the year ended July 31, 2018, the
Company sold 16,559,000 shares of common stock for total cash proceeds of $219,475; $20,000 of which had not yet been received
as of July 31, 2018. The $20,000 was received in the quarter ended October 31, 2018. In addition, 1,000,000 shares of those sold
were not issued as of July 31, 2018 and have therefore been credited to common stock to be issued. The 1,000,000 shares were issued
in February 2019. During the six months ended January 31,
2019, the Company issued 150,000 shares of common stock to two individuals as consideration for their support with the Richey #2A
project. The shares were valued at $0.065 per share, the closing price on the date of grant, for total non-cash expense of $9,750. During the six months ended January 31,
2019, the Company sold 1,000,000 Units of its common stock for total cash proceeds of $50,000. Each Unit consists of one common
share and one-half share purchase warrant exercisable for 2 years. Each whole share purchase warrant has an exercise price of $0.15
per common share. As of January 31, 2019, the shares have not yet been issued by the transfer agent and have therefore been credited
to common stock to be issued. The 1,000,000 shares were issued in February 2019. During the six months ended January 31,
2019, the Company sold 1,666,667 shares of common stock for total cash proceeds of $50,000. As of January 31, 2019, the shares
have not yet been issued by the transfer agent and have therefore been credited to common stock to be issued. The 1,666,667 shares
were issued in February 2019.</t>
  </si>
  <si>
    <t>Warrants</t>
  </si>
  <si>
    <t>Warrants [Abstract]</t>
  </si>
  <si>
    <t>WARRANTS</t>
  </si>
  <si>
    <t xml:space="preserve">NOTE 8 – WARRANTS Warrants have been issued in conjunction
with common stock issuances. During the year ended July 31, 2018, the Company sold 2,730,000 Units of its common stock for total
cash proceeds of $136,500. During the six months ended January 31, 2019, the Company sold 1,000,000 Units of its common stock for
total cash proceeds of $50,000. Each Unit consists of one common share and one-half share purchase warrant exercisable for 2 years.
Each whole share purchase warrant has an exercise price of $0.15 per common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Warrants 500,000
Exercise Price $ 0.15
Term 2 years
Volatility 323 %
Risk Free Interest Rate 2.61 %
Fair Value $ 25,205 Using the fair value calculation, the relative
fair value between the common stock and the warrants was calculated to determine the warrants recorded equity amount of $25,205,
accounted for in additional paid in capital. Activity for the six months ended January
31, 2019 and the year ended July 31, 2018 is as follows:
Number of Warrants Weighted Average Exercise Price Weighted Average Remaining Contract Term
Outstanding at July 31, 2017 150,000 $ 0.10 1.50
Granted 1,865,000 0.15 1.47
Expired - - -
Exercised - - -
Exercisable at July 31, 2018 2,015,000 $ 0.15 1.47
Granted 500,000 0.15 2.0
Expired - - -
Exercised - -
Exercisable at January 31, 2019 2,515,000 0.15 1.07 </t>
  </si>
  <si>
    <t>Related Party Transactions</t>
  </si>
  <si>
    <t>Related Party Transactions [Abstract]</t>
  </si>
  <si>
    <t>RELATED PARTY TRANSACTIONS</t>
  </si>
  <si>
    <t>NOTE 9 – RELATED PARTY TRANSACTIONS On April 16, 2017, the Company executed
a promissory note for $15,000 with a shareholder. The note matures in two years and interest is set at $3,000 for the full two
years. As of January 31, 2019, there is $13,500 and $1,125 of principal and accrued interest, respectively, due on this loan. For the six months ended January 31, 2019
and for the year ended July 31, 2018, total payments of $7,500 and $56,500, respectively were made to an officer of the Company
for consulting services. For the six months ended January 31, 2019
and for the year ended July 31, 2018, total payments of $22,500 and $26,500, respectively were made to directors of the Company
for consulting services. On July 31, 2018, Winona Webb, the wife
of Ivan Webb, CEO, loaned the Company $25,000 for general operating expenses. This loan was repaid on August 2, 2018 with an additional
$5,000 for interest and a loan fee. On August 3, 2018, Mrs. Webb loaned the Company $30,000 which was repaid on August 21, 2018.
On September 25, 2018, the Company executed a loan agreement with Mrs. Webb for $6,800. The loan is to be repaid by December 15,
2018, with an additional $680 to cover interest and fees. On October 10, 2018, the Company executed a loan agreement with Mrs.
Webb for $15,000. The loan is to be repaid by December 15, 2018, with an additional $1,500 to cover interest and fees. As of January
31, 2019, the Company owes Mrs. Webb $20,930 and $2,180 of principal and interest, respectively.</t>
  </si>
  <si>
    <t>Subsequent Events</t>
  </si>
  <si>
    <t>Subsequent Events [Abstract]</t>
  </si>
  <si>
    <t>SUBSEQUENT EVENTS</t>
  </si>
  <si>
    <t>NOTE 10 – SUBSEQUENT EVENTS Management has evaluated subsequent events
pursuant to the requirements of ASC Topic 855, from the balance sheet date through the date the financial statement were available
to be issued, and has determined that no material subsequent events exist other then the following. Subsequent to January 31, 2019, the Company
sold 2,500,000 shares of common stock for total cash proceeds of $75,000. Subsequent to January 31, 2019, the Company's
transfer agent issued 3,666,667, shares of common stock that were credited to common stock to be issued. Subsequent
to January 31, 2019, the Company entered into a Memorandum of Understanding with Labrador Capital SAPI de CV ("Labrador")
to seek to enter into a Joint Venture Agreement for the acquisition and development of real estate projects in the Puerto Morelos
area on the Yucatan Peninsula of Mexico. Labrador has several projects identified
in the Puerto Morelos area and wants to take advantage of this specific market conditions. Labrador desires to further develop
projects in the Puerto Morelos area and is seeking investors. Victor Miranda is a principle owner of Labrador. Victor Miranda serves
as the Company's Chief Financial Officer. Labrador is also a significant shareholder of the Company</t>
  </si>
  <si>
    <t>Significant Accounting Policies (Policies)</t>
  </si>
  <si>
    <t>Basis of presentation</t>
  </si>
  <si>
    <t>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19. These unaudited condensed
consolidated financial statements should be read in conjunction with the consolidated financial statements and related notes included
in the Company's Annual Report on Form 10-K for the year ended July 31, 2018.</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Reclassifications</t>
  </si>
  <si>
    <t>Reclassifications Certain re-classifications have been made
to the prior year financial information to conform to the presentation used in the unaudited financial statements for the six months
ended January 31, 2019.</t>
  </si>
  <si>
    <t>Principles of Consolidation</t>
  </si>
  <si>
    <t>Principles of Consolidation 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Revenues are earned from the J.E. Richey
Lease both in selling oil and gas and from funds received for reworking the Concho Richey #1. We began earning revenues in Q1 of
2015 from the J.E. Richey Lease. Revenues resumed from the sale of oil and gas during the second quarter of the 2016/17 fiscal
year.</t>
  </si>
  <si>
    <t>Long Lived Assets</t>
  </si>
  <si>
    <t>Long-Lived Assets Property consists of mineral rights purchases
as stipulated by underlying agreements and payments made for oil and gas exploration rights.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Mineral Property Acquisition and Exploration Costs</t>
  </si>
  <si>
    <t>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t>
  </si>
  <si>
    <t>Oil and Gas Properties</t>
  </si>
  <si>
    <t>Oil and Gas Properties The Company applies the successful efforts
method of accounting for oil and gas properties. The Company capitalizes asset acquisition costs of mineral rights and leases.
Unproved oil and gas properties are periodically assessed to determine whether they have been impaired, and any impairment in
value is charged to expense. The costs of proved properties will be depleted on an equivalent unit-of-production basis in which
total proved reserves will be the base used to calculate depletion.</t>
  </si>
  <si>
    <t>Basic and Diluted Earnings Per Share</t>
  </si>
  <si>
    <t>Basic and Diluted Earnings Per Share Net income (loss) per common share is computed
pursuant to ASC 260-10-45, Earnings per Share—Overall—Other Presentation Matters As of January 31, 2019, and 2018, the Company
had 4,855,182 and 3,488,238 potentially dilutive shares; however, the diluted loss per share is the same as the basic loss per
share for the three and six months ended January 31, 2019 and 2018, as the inclusion of any potential shares would have had an
antidilutive effect due to our loss from operations.</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Warrants (Tables)</t>
  </si>
  <si>
    <t>Schedule of estimate fair value of warrants</t>
  </si>
  <si>
    <t xml:space="preserve">Warrants 500,000
Exercise Price $ 0.15
Term 2 years
Volatility 323 %
Risk Free Interest Rate 2.61 %
Fair Value $ 25,205 </t>
  </si>
  <si>
    <t>Schedule of warrants activity</t>
  </si>
  <si>
    <t xml:space="preserve">Number of Warrants Weighted Average Exercise Price Weighted Average Remaining Contract Term
Outstanding at July 31, 2017 150,000 $ 0.10 1.50
Granted 1,865,000 0.15 1.47
Expired - - -
Exercised - - -
Exercisable at July 31, 2018 2,015,000 $ 0.15 1.47
Granted 500,000 0.15 2.0
Expired - - -
Exercised - -
Exercisable at January 31, 2019 2,515,000 0.15 1.07 </t>
  </si>
  <si>
    <t>Organization and Business Operations (Details)</t>
  </si>
  <si>
    <t>Feb. 06, 2018a</t>
  </si>
  <si>
    <t>Sep. 14, 2012aClaims</t>
  </si>
  <si>
    <t>Aug. 31, 2018a</t>
  </si>
  <si>
    <t>Jul. 23, 2018USD ($)</t>
  </si>
  <si>
    <t>Apr. 16, 2018a</t>
  </si>
  <si>
    <t>Mar. 31, 2018</t>
  </si>
  <si>
    <t>Nov. 22, 2017USD ($)</t>
  </si>
  <si>
    <t>Dec. 31, 2015ClaimsNumber</t>
  </si>
  <si>
    <t>Dec. 31, 2015Number</t>
  </si>
  <si>
    <t>Jul. 30, 2014USD ($)shares</t>
  </si>
  <si>
    <t>Apr. 30, 2018a</t>
  </si>
  <si>
    <t>Jul. 31, 2018a</t>
  </si>
  <si>
    <t>Jul. 31, 2016aNumber</t>
  </si>
  <si>
    <t>Jan. 31, 2019USD ($)a</t>
  </si>
  <si>
    <t>May 07, 2018a</t>
  </si>
  <si>
    <t>Jan. 31, 2018USD ($)</t>
  </si>
  <si>
    <t>Sep. 22, 2017a</t>
  </si>
  <si>
    <t>Oct. 14, 2014a</t>
  </si>
  <si>
    <t>Organization and Business Operations (Textual)</t>
  </si>
  <si>
    <t>Area of land</t>
  </si>
  <si>
    <t>Number of unpatented mining claims | Number</t>
  </si>
  <si>
    <t>Accrued liabilities | $</t>
  </si>
  <si>
    <t>Management determined asset amount | $</t>
  </si>
  <si>
    <t>Gain loss on impairment | $</t>
  </si>
  <si>
    <t>J.E. Richey oil and gas lease [Member]</t>
  </si>
  <si>
    <t>Freshwater lagoon [Member]</t>
  </si>
  <si>
    <t>Kathis Energy LLC [Member]</t>
  </si>
  <si>
    <t>Leases in exchange amount | $</t>
  </si>
  <si>
    <t>Produced barrels of oil, description</t>
  </si>
  <si>
    <t>This drilling location is a direct offset to a Patio Sand well that came in at 140 barrels per day. The Patio Sand is one of the main producing formations in the area generally averages between 25,000 and 75,000 barrels oil per well. The Morris Sand a notable gas producer is known to produce up to 1.4 BCF gas from one well and the Gardner is noted in this area to produce between 50,000 and 110,000 barrels per well. The Net Revenue Interest for the Guy Ranch lease is 75%. The Guy Ranch Lease expired on December 16, 2018.</t>
  </si>
  <si>
    <t>Olson Lease [Member]</t>
  </si>
  <si>
    <t>This lease is 1.5 miles from the Strand Palo Pinto Reef Field which was discovered in 1940 and has produced 1,700,000 barrels of oil from 8 wells or 212,500 barrels of oil per well.</t>
  </si>
  <si>
    <t>Guy Ranch Lease [Member]</t>
  </si>
  <si>
    <t>Number of wind turbines | Number</t>
  </si>
  <si>
    <t>Riverside Prospects [Member]</t>
  </si>
  <si>
    <t>The Company, through its wholly owned subsidiary, Kathis Energy LLC, ("Kathis") paid the lease bonuses for extending the oil and gas lease period on 548.76 acres covering the Riverside Prospects. This acreage consists of 4 leases in a well established area where oil and gas production was discovered during 1978 - 1983.</t>
  </si>
  <si>
    <t>89 Guy #4 Well [Member]</t>
  </si>
  <si>
    <t>The well is an abandoned cased well that was drilled in October 2010 and completed in the Patio Sand at the interval of 3,144' - 3,154'. The interval perforated (3,144 - 3,154') is above the best productive part of the formation.</t>
  </si>
  <si>
    <t>McClure 2B Gas Well [Member]</t>
  </si>
  <si>
    <t>The McClure 2B well is completed in the Strawn in the interval 2,882' to 2,940' and has produced in excess of 70 million cubic feet of natural gas.</t>
  </si>
  <si>
    <t>Carter &amp; Foster Wells [Member]</t>
  </si>
  <si>
    <t>The Carter lease consists of 40 acres and has one well. The Foster lease has 10 acres around each well of the three wells, all of which are fully equipped with surface and subsurface equipment. All four wells are completed in the Palo Pinto Limestone formation at approximately 1,900 feet.</t>
  </si>
  <si>
    <t>Winnemucca Mountain property [Member]</t>
  </si>
  <si>
    <t>Ownership percentage</t>
  </si>
  <si>
    <t>80.00%</t>
  </si>
  <si>
    <t>Number of unpatented mining claims</t>
  </si>
  <si>
    <t>AHL Holdings [Member]</t>
  </si>
  <si>
    <t>Percentage of discount</t>
  </si>
  <si>
    <t>75.00%</t>
  </si>
  <si>
    <t>AHL Holdings [Member] | Minimum [Member]</t>
  </si>
  <si>
    <t>Stock options exercised | $</t>
  </si>
  <si>
    <t>Stock issued during period options exercise | shares</t>
  </si>
  <si>
    <t>AHL Holdings [Member] | Maximum [Member]</t>
  </si>
  <si>
    <t>Winnemucca Mountain Property [Member]</t>
  </si>
  <si>
    <t>Number of unpatented mining claims | Claims</t>
  </si>
  <si>
    <t>Property cost | $</t>
  </si>
  <si>
    <t>AHL Holding Ltd &amp; Golden Sands Exploration Inc. [Member]</t>
  </si>
  <si>
    <t>Description of new option agreement</t>
  </si>
  <si>
    <t>The Company entered into a New Option Agreement with AHL Holding Ltd &amp; Golden Sands Exploration Inc. ("Optionors"). This agreement provided for the payment of $25,000 and the issuance of 3,000,000 shares of the Company's common stock and certain work commitments. The Company issued the shares and made the initial payment of $25,000 per the agreement on July 31, 2018. The second payment of $25,000 per the terms of the agreement was to be paid when it was due on August 31, 2018. The Company is in default of the terms of the July 23, 2018 agreement. The Company at the time of this filing is hopeful to seek a mutual agreement and or settlement with the Optionors to proceed forward with the Winnemucca Property. No assurances can be given that the discussions currently underway will result in the Company being able to enter into a new agreement on acceptable terms with the Optionors. The Company has firm cash commitments of $149,000 and firm exploration commitments of $200,000 pursuant to the July 23, 2018 agreement.</t>
  </si>
  <si>
    <t>Bacalar Lagoon [Member]</t>
  </si>
  <si>
    <t>Reeves Lease [Member]</t>
  </si>
  <si>
    <t>The Reeves lease covers 160 acres and is located near Noodle, Texas in Jones County. The projected depth of the Palo Pinto Reef is 4,300’.</t>
  </si>
  <si>
    <t>Significant Accounting Policies (Details) - shares</t>
  </si>
  <si>
    <t>Significant Accounting Policies (Textual)</t>
  </si>
  <si>
    <t>Potentially dilutive shares</t>
  </si>
  <si>
    <t>Going Concern (Details) - USD ($)</t>
  </si>
  <si>
    <t>Going Concern (Textual)</t>
  </si>
  <si>
    <t>Mineral Rights and Properties (Details)</t>
  </si>
  <si>
    <t>Dec. 07, 2018</t>
  </si>
  <si>
    <t>Oct. 14, 2014USD ($)a$ / shares</t>
  </si>
  <si>
    <t>Sep. 14, 2012USD ($)</t>
  </si>
  <si>
    <t>Apr. 30, 2018</t>
  </si>
  <si>
    <t>Jul. 31, 2015</t>
  </si>
  <si>
    <t>Mar. 20, 2015USD ($)Claims</t>
  </si>
  <si>
    <t>Jul. 31, 2017</t>
  </si>
  <si>
    <t>Jul. 31, 2016a</t>
  </si>
  <si>
    <t>Mineral Rights and Properties (Textual)</t>
  </si>
  <si>
    <t>Working interest, percentage</t>
  </si>
  <si>
    <t>Area of land | a</t>
  </si>
  <si>
    <t>Coleman County – J.E. Richey Lease [Member]</t>
  </si>
  <si>
    <t>Net revenue interest, percentage</t>
  </si>
  <si>
    <t>37.50%</t>
  </si>
  <si>
    <t>Number of wells | Claims</t>
  </si>
  <si>
    <t>Coleman County – J.E. Richey Lease [Member] | Farm Out Agreement Copper Basin Oil &amp; Gas Inc [Member]</t>
  </si>
  <si>
    <t>Lease, description</t>
  </si>
  <si>
    <t>The J.E. Richey lease, which had 3 fully equipped wells, production flow lines, injection flow line, Tank battery consisting of two 300 BBL tanks, one 210 BBL tank with two separators.</t>
  </si>
  <si>
    <t>Total consideration</t>
  </si>
  <si>
    <t>Common stock valued price per share | $ / shares</t>
  </si>
  <si>
    <t>Share price | $ / shares</t>
  </si>
  <si>
    <t>56.25%</t>
  </si>
  <si>
    <t>Coleman County – J.E. Richey Lease [Member] | Purchase And Sale Agreement Ef Vc2 Llc [Member]</t>
  </si>
  <si>
    <t>50.00%</t>
  </si>
  <si>
    <t>Investment</t>
  </si>
  <si>
    <t>J.E Richey Lease [Member]</t>
  </si>
  <si>
    <t>100.00%</t>
  </si>
  <si>
    <t>Concho Richey [Member]</t>
  </si>
  <si>
    <t>25.00%</t>
  </si>
  <si>
    <t>The Concho Richey well came in with initial production rates of 65 barrels of oil per day and 100 MCF of gas per day. We hold a 25% working interest in one producing well ("Concho Richey #1") on the lease and a 100% working interest in the remainder of the 206-acre J. E Richey Lease.</t>
  </si>
  <si>
    <t>The Concho Richey #1 well is currently producing 5 barrels of oil and 31 MCF of gas per day.</t>
  </si>
  <si>
    <t>Impairment loss</t>
  </si>
  <si>
    <t>Description of option agreement</t>
  </si>
  <si>
    <t>The Company entered into an option agreement (as amended and restated on November 15, 2012, February 1, 2013 and August 26, 2013) with AHL Holdings Ltd., a Nevada corporation, and Golden Sands Exploration Inc., a company incorporated under the laws of British Columbia, Canada, wherein the Company acquired an option to purchase a revised 80% interest in and to certain mining claims from AHL Holdings and Golden Sands, which claims form the Swordfish Property ("Winnemucca Mountain Property") in Humboldt County, Nevada. This Winnemucca Mountain property at September 14, 2012 consisted of 208 unpatented mining claims covering an area of approximately 4,100 acres.</t>
  </si>
  <si>
    <t>Property cost</t>
  </si>
  <si>
    <t>Ahl Holdings [Member]</t>
  </si>
  <si>
    <t>Ahl Holdings [Member] | Minimum [Member]</t>
  </si>
  <si>
    <t>Stock options exercised</t>
  </si>
  <si>
    <t>Stock options exercised, shares | shares</t>
  </si>
  <si>
    <t>Ahl Holdings [Member] | Maximum [Member]</t>
  </si>
  <si>
    <t>The Company acquired a 100% working interest in a 692-acre Guy Ranch Lease divided into two tracts. Tract 1 covers 480 acres and Tract 2 covers 212 acres. The Ranch has 32 wind turbines on it representing it is at a structurally higher elevation.</t>
  </si>
  <si>
    <t>Description of first project</t>
  </si>
  <si>
    <t>The first project on the Guy Ranch was to re-complete a cased well in the Morris formation that was reportedly untested. The structure of the deal was for a third party to pay 100% of the costs re-complete the cased well in the Morris formation allocating 20 acres out of the 450 acres in order to earn a 75% working interest in the cased well. All records filed with the Texas Railroad Commission supported that no attempt to produce from the Morris had been performed. However, it was subsequently found out that in fact an attempt was made to re-complete in Morris formation and such attempt was unsuccessful due to an over stimulation of the Morris with a large frac at high pumping rate. The well produced mostly water. The 20 acres around the well was not assumed by the Company or its third party investors. The unused funds provided by the third party will be allocated to a new well on the Guy Ranch Lease with the third party being responsible for providing the balance of the funds to drill and complete a new well in order to earn 75% of the working interest.</t>
  </si>
  <si>
    <t>The Company, through its wholly owned subsidiary, Kathis Energy LLC, ("Kathis") paid the lease bonuses for extending the oil and gas lease period on 548.76 acres covering the Riverside Prospects. On November 2, 2018 a fresh option agreement was entered into for the Riverside Leases. This acreage consists of 4 leases in a well established area where oil and gas production was discovered during 1978 - 1983.</t>
  </si>
  <si>
    <t>Kathis Energy has a 80% net revenue interest in the 20 acre lease with the cased well and owns 100% of the working interest. Kathis has until April 17, 2019 to bring the well back into production. Kathis paid $22,500 for the cased well.</t>
  </si>
  <si>
    <t>Drilling program for consideration</t>
  </si>
  <si>
    <t>McClure 2B - Gas Well - Palo Pinto County, Texas [Member]</t>
  </si>
  <si>
    <t>The Company acquired the McClure # 2B producing gas well on a 40 -acre oil &amp; gas lease located in Palo Pinto County near the Community of Graford, Texas. The McClure 2B well was drilled in 2006 to a total depth of 4,739' and was re-completed in the Strawn formation in January 2011.</t>
  </si>
  <si>
    <t>The Company paid $25,000 for this gas well. The Net Revenue Interest for the McClure lease is 75% and the lease is held by existing production. The Company entered into an agreement with a third party to acquire and rework/re-complete the well in one or more of the other intervals in the Strawn formation in the well. As of the date of this report no work has been conducted toward the reworking/re-completing in this well. Upon the third party recovering its investment the Company will receive 40% of the Net Revenue Interest.</t>
  </si>
  <si>
    <t>Olson Lease Jones County Texas [Member]</t>
  </si>
  <si>
    <t>The field discovered in 1940, consists of only 8 wells on approximately 160 acres produced a total of 1,700,000 barrels of oil, an average of 212,500 barrels of oil per oil well. The 160 Olson Lease lies approximately 1.5 miles southeast of the Strand Palo Pinto Reef Oil Field. We hold 100% of the working interest in this lease. The lease expires on April 27, 2019.</t>
  </si>
  <si>
    <t>Loan amount</t>
  </si>
  <si>
    <t>Carter &amp; Foster Wells - Producing [Member]</t>
  </si>
  <si>
    <t>The Net Revenue Interest for the Carter lease is 75% and the lease is held by existing production. The Net Revenue Interest for the Foster lease is 60% and the lease is held by existing production. The Company entered into an agreement with a third party to acquire and rework Palo Pinto formation by conducting the multiple staged acid jobs on three wells. During the year the Company has placed new electric motors on all four wells, changed out the down hole pumps and placed the wells into production. As of the date of this report the Company has not conduced the multiple staged acid job on any of the three wells. Upon the third party recovering its investment the Company will receive 40% of the Net Revenue Interest. The Carter and Foster leases/wells were acquired from an Officer of the Company for total consideration of $1.00.</t>
  </si>
  <si>
    <t>The wells on the Carter and Foster leases were drilled in 1992-93. Most of the wells were treated with 5,000 gallons of 21% acid and yielded initial rates of production of 40 barrels of oil per day then gradually declined to 3 barrels per day by the end of the first year. The wells now are 25 plus years old and are producing 90% or better oil cut in the fluid being produced. The production is very nominal at the present time however no secondary acid stimulation has been conducted since they were originally brought into production in the early 1990s. All four wells on the Carter and Foster leases are fully equipped and have their own production facilities and have electricity to each of the wells. These wells are marginal producing oil wells producing approximately 20 barrels per month with little to no formation water. The objective is to conduct a large multiple stage acid job on three of the four wells to significantly enhance daily production rates.</t>
  </si>
  <si>
    <t>Reeves Lease - Palo Pinto Reef - Jones County, Texas [Member]</t>
  </si>
  <si>
    <t>The lease bonus money of $28,000 was provided by a third party for a two-year lease and the Company paid the geological prospect fee of $10,000. It was verbally understood between the Company and third party to promote this drilling prospect seeking to retain a carried interest plus recoup the lease and prospect monies.</t>
  </si>
  <si>
    <t>8.00%</t>
  </si>
  <si>
    <t>The Company has paid for the geological prospecting fees for a Palo Pinto Reef prospect in Jones County. The Reeves lease covers 160 acres and is located near Noodle, Texas in Jones County. The projected depth of the Palo Pinto Reef is 4,300’. Excellent well control by 6 Strawn wells provides evidence of a Palo Pinto Reef showing a structure 48’ high to other wells. The nearest Palo Pinto Reef well to the Reeves Lease made more than 150,000 barrels from one well.</t>
  </si>
  <si>
    <t>Lease term</t>
  </si>
  <si>
    <t>2 years</t>
  </si>
  <si>
    <t>89 Guy #4 Well - Cased Well [Member]</t>
  </si>
  <si>
    <t>The 89 Guy Well #4 is located on the Guy Ranch property in Shackelford County. The well is an abandoned cased well that was drilled in October 2010 and completed in the Patio Sand at the interval of 3,144' - 3,154'. This interval produced 2 barrels of oil and 20 thousand cubic feet of natural gas from a 100 sac gel frac. The interval perforated (3,144 - 3,154') is above the best productive part of the formation.</t>
  </si>
  <si>
    <t>Beauregard Parish Louisiana North High Prospect [Member]</t>
  </si>
  <si>
    <t>The Company entered into a Memorandum of Understanding with EnergyFunders, LLC to set forth the terms and conditions to jointly operate and pursue oil &amp; gas projects. It was mutually agreed to create EF NMEX 18, LP, in order to jointly promote domestic oil and gas drilling projects. The first project in which EnergyFunders and NMEX will participate is the drilling of a seismic structure in the Beauregard Parish of Louisiana, known as the Northside High Prospect. The target depth is 7,300 feet to test the Cockfield (Yegua) Sand. Notable wells in the area have produced more than 200,000 barrels of oil from a single well.</t>
  </si>
  <si>
    <t>Accrued Liabilities (Details)</t>
  </si>
  <si>
    <t>Jan. 31, 2019USD ($)</t>
  </si>
  <si>
    <t>Firm commitments</t>
  </si>
  <si>
    <t>Accrued interest</t>
  </si>
  <si>
    <t>Accrued distribution and royalty payments</t>
  </si>
  <si>
    <t>Amount received in advance</t>
  </si>
  <si>
    <t>Investment funds</t>
  </si>
  <si>
    <t>Convertible Debt (Details) - USD ($)</t>
  </si>
  <si>
    <t>Oct. 20, 2017</t>
  </si>
  <si>
    <t>Jul. 10, 2014</t>
  </si>
  <si>
    <t>Aug. 22, 2013</t>
  </si>
  <si>
    <t>Convertible Debt (Textual)</t>
  </si>
  <si>
    <t>Convertible Loan [Member]</t>
  </si>
  <si>
    <t>Debt instrument, convertible loan</t>
  </si>
  <si>
    <t>Convertible price per share</t>
  </si>
  <si>
    <t>Purchase of common stock per share</t>
  </si>
  <si>
    <t>Debt instrument, principal</t>
  </si>
  <si>
    <t>Unrelated party debt</t>
  </si>
  <si>
    <t>Maturity date, description</t>
  </si>
  <si>
    <t>Warrant exercisable for one year to purchase one common share at $0.08 per share. The Loan shall bear interest at the rate of Eight Percent (8%) per annum and matures on March 26, 2020.</t>
  </si>
  <si>
    <t>Warrant exercisable for one year to purchase one common share at $0.30 per share.</t>
  </si>
  <si>
    <t>Convertible promissory note [Member]</t>
  </si>
  <si>
    <t>Percentage of accrues interest</t>
  </si>
  <si>
    <t>6.00%</t>
  </si>
  <si>
    <t>Matures in two years and is convertible into shares of common stock at maturity.</t>
  </si>
  <si>
    <t>Common Stock (Details)</t>
  </si>
  <si>
    <t>1 Months Ended</t>
  </si>
  <si>
    <t>12 Months Ended</t>
  </si>
  <si>
    <t>Jan. 31, 2019$ / sharesshares</t>
  </si>
  <si>
    <t>Jul. 31, 2018USD ($)$ / sharesshares</t>
  </si>
  <si>
    <t>Oct. 31, 2018shares</t>
  </si>
  <si>
    <t>Jan. 31, 2019USD ($)Number$ / sharesshares</t>
  </si>
  <si>
    <t>Feb. 28, 2019shares</t>
  </si>
  <si>
    <t>Common Stock (Textual)</t>
  </si>
  <si>
    <t>Common stock shares sold</t>
  </si>
  <si>
    <t>Total cash proceeds | $</t>
  </si>
  <si>
    <t>Shares not been issued</t>
  </si>
  <si>
    <t>Common stock issued</t>
  </si>
  <si>
    <t>Common stock price per share | $ / shares</t>
  </si>
  <si>
    <t>Grant total non-cash expense | $</t>
  </si>
  <si>
    <t>Subsequent Event [Member]</t>
  </si>
  <si>
    <t>Common stock [Member]</t>
  </si>
  <si>
    <t>Warrants exercise price | $ / shares</t>
  </si>
  <si>
    <t>Warrants, description</t>
  </si>
  <si>
    <t>Each Unit consists of one common share and one-half share purchase warrant exercisable for 2 years.</t>
  </si>
  <si>
    <t>Common stock issued for services, Shares</t>
  </si>
  <si>
    <t>Number of individuals | Number</t>
  </si>
  <si>
    <t>Common stock [Member] | Subsequent Event [Member]</t>
  </si>
  <si>
    <t>Common Stock To be Issued [Member]</t>
  </si>
  <si>
    <t>Stock to be issued | $</t>
  </si>
  <si>
    <t>Warrants (Details) - USD ($)</t>
  </si>
  <si>
    <t>Exercise Price</t>
  </si>
  <si>
    <t>Term</t>
  </si>
  <si>
    <t>Volatility</t>
  </si>
  <si>
    <t>323.00%</t>
  </si>
  <si>
    <t>Risk Free Interest Rate</t>
  </si>
  <si>
    <t>2.61%</t>
  </si>
  <si>
    <t>Fair Value</t>
  </si>
  <si>
    <t>Warrants (Details 1) - $ / shares</t>
  </si>
  <si>
    <t>Number of Warrants, Outstanding</t>
  </si>
  <si>
    <t>Number of Warrants, Granted</t>
  </si>
  <si>
    <t>Number of Warrants, Expired</t>
  </si>
  <si>
    <t>Number of Warrants, Exercised</t>
  </si>
  <si>
    <t>Number of Warrants, Exercisable</t>
  </si>
  <si>
    <t>Weighted Average Exercise Price, Outstanding</t>
  </si>
  <si>
    <t>Weighted Average Exercise Price, Granted</t>
  </si>
  <si>
    <t>Weighted Average Exercise Price, Expired</t>
  </si>
  <si>
    <t>Weighted Average Exercise Price, Exercised</t>
  </si>
  <si>
    <t>Weighted Average Exercise Price, Exercisable</t>
  </si>
  <si>
    <t>Weighted Average Remaining Contract Term, Outstanding</t>
  </si>
  <si>
    <t>1 year 5 months 20 days</t>
  </si>
  <si>
    <t>1 year 6 months</t>
  </si>
  <si>
    <t>Weighted Average Remaining Contract Term, Granted</t>
  </si>
  <si>
    <t>Weighted Average Remaining Contract Term, Exercisable</t>
  </si>
  <si>
    <t>1 year 26 days</t>
  </si>
  <si>
    <t>Warrants (Details Textual) - USD ($)</t>
  </si>
  <si>
    <t>Warrants (Textual)</t>
  </si>
  <si>
    <t>Sale of common stock</t>
  </si>
  <si>
    <t>Total cash proceeds</t>
  </si>
  <si>
    <t>Fair value of warrants</t>
  </si>
  <si>
    <t>Warrants [Member]</t>
  </si>
  <si>
    <t>Exercise price</t>
  </si>
  <si>
    <t>Additional paid in capital, warrants</t>
  </si>
  <si>
    <t>Sold of units of common stock</t>
  </si>
  <si>
    <t>Related Party Transactions (Details) - USD ($)</t>
  </si>
  <si>
    <t>Apr. 16, 2017</t>
  </si>
  <si>
    <t>Related Party Transactions (Textual)</t>
  </si>
  <si>
    <t>Consulting services</t>
  </si>
  <si>
    <t>General operating expenses</t>
  </si>
  <si>
    <t>Description of debt</t>
  </si>
  <si>
    <t>This loan was repaid on August 2, 2018 with an additional $5,000 for interest and a loan fee. On August 3, 2018, Mrs. Webb loaned the Company $30,000 which was repaid on August 21, 2018. On September 25, 2018, the Company executed a loan agreement with Mrs. Webb for $6,800. The loan is to be repaid by December 15, 2018, with an additional $680 to cover interest and fees. On October 10, 2018, the Company executed a loan agreement with Mrs. Webb for $15,000. The loan is to be repaid by December 15, 2018, with an additional $1,500 to cover interest and fees. As of January 31, 2019, the Company owes Mrs. Webb $20,930 and $2,180 of principal and interest, respectively.</t>
  </si>
  <si>
    <t>Promissory Note [Member]</t>
  </si>
  <si>
    <t>Promissory note</t>
  </si>
  <si>
    <t>Note matures, description</t>
  </si>
  <si>
    <t>The note matures in two years and interest is set at $3,000 for the full two years.</t>
  </si>
  <si>
    <t>Principal</t>
  </si>
  <si>
    <t>Director [Member]</t>
  </si>
  <si>
    <t>Mrs. Webb [Member]</t>
  </si>
  <si>
    <t>Subsequent Events (Details) - USD ($)</t>
  </si>
  <si>
    <t>Subsequent Event (Textual)</t>
  </si>
  <si>
    <t>Shares of common stock sold</t>
  </si>
  <si>
    <t>Transfer Agent [Member]</t>
  </si>
  <si>
    <t>Shares of common stock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54603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7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80"/>
    <col customWidth="1" max="5" min="5" width="80"/>
    <col customWidth="1" max="6" min="6" width="80"/>
    <col customWidth="1" max="7" min="7" width="80"/>
    <col customWidth="1" max="8" min="8" width="21"/>
    <col customWidth="1" max="9" min="9" width="26"/>
    <col customWidth="1" max="10" min="10" width="20"/>
    <col customWidth="1" max="11" min="11" width="27"/>
    <col customWidth="1" max="12" min="12" width="80"/>
    <col customWidth="1" max="13" min="13" width="80"/>
    <col customWidth="1" max="14" min="14" width="80"/>
    <col customWidth="1" max="15" min="15" width="22"/>
    <col customWidth="1" max="16" min="16" width="14"/>
    <col customWidth="1" max="17" min="17" width="21"/>
    <col customWidth="1" max="18" min="18" width="15"/>
    <col customWidth="1" max="19" min="19" width="15"/>
  </cols>
  <sheetData>
    <row r="1" spans="1:19">
      <c r="A1" s="1" t="s">
        <v>210</v>
      </c>
      <c r="B1" s="2" t="s">
        <v>211</v>
      </c>
      <c r="C1" s="2" t="s">
        <v>212</v>
      </c>
      <c r="D1" s="2" t="s">
        <v>213</v>
      </c>
      <c r="E1" s="2" t="s">
        <v>214</v>
      </c>
      <c r="F1" s="2" t="s">
        <v>215</v>
      </c>
      <c r="G1" s="2" t="s">
        <v>216</v>
      </c>
      <c r="H1" s="2" t="s">
        <v>217</v>
      </c>
      <c r="I1" s="2" t="s">
        <v>218</v>
      </c>
      <c r="J1" s="2" t="s">
        <v>219</v>
      </c>
      <c r="K1" s="2" t="s">
        <v>220</v>
      </c>
      <c r="L1" s="2" t="s">
        <v>221</v>
      </c>
      <c r="M1" s="2" t="s">
        <v>222</v>
      </c>
      <c r="N1" s="2" t="s">
        <v>223</v>
      </c>
      <c r="O1" s="2" t="s">
        <v>224</v>
      </c>
      <c r="P1" s="2" t="s">
        <v>225</v>
      </c>
      <c r="Q1" s="2" t="s">
        <v>226</v>
      </c>
      <c r="R1" s="2" t="s">
        <v>227</v>
      </c>
      <c r="S1" s="2" t="s">
        <v>228</v>
      </c>
    </row>
    <row r="2" spans="1:19">
      <c r="A2" s="3" t="s">
        <v>229</v>
      </c>
    </row>
    <row r="3" spans="1:19">
      <c r="A3" s="4" t="s">
        <v>230</v>
      </c>
      <c r="O3" s="5" t="n">
        <v>10</v>
      </c>
    </row>
    <row r="4" spans="1:19">
      <c r="A4" s="4" t="s">
        <v>231</v>
      </c>
      <c r="I4" s="5" t="n">
        <v>70</v>
      </c>
    </row>
    <row r="5" spans="1:19">
      <c r="A5" s="4" t="s">
        <v>232</v>
      </c>
      <c r="O5" s="6" t="n">
        <v>349000</v>
      </c>
    </row>
    <row r="6" spans="1:19">
      <c r="A6" s="4" t="s">
        <v>233</v>
      </c>
      <c r="O6" s="5" t="n">
        <v>96000</v>
      </c>
    </row>
    <row r="7" spans="1:19">
      <c r="A7" s="4" t="s">
        <v>234</v>
      </c>
      <c r="O7" s="6" t="n">
        <v>46000</v>
      </c>
    </row>
    <row r="8" spans="1:19">
      <c r="A8" s="4" t="s">
        <v>235</v>
      </c>
    </row>
    <row r="9" spans="1:19">
      <c r="A9" s="3" t="s">
        <v>229</v>
      </c>
    </row>
    <row r="10" spans="1:19">
      <c r="A10" s="4" t="s">
        <v>230</v>
      </c>
      <c r="S10" s="9" t="n">
        <v>206.5</v>
      </c>
    </row>
    <row r="11" spans="1:19">
      <c r="A11" s="4" t="s">
        <v>236</v>
      </c>
    </row>
    <row r="12" spans="1:19">
      <c r="A12" s="3" t="s">
        <v>229</v>
      </c>
    </row>
    <row r="13" spans="1:19">
      <c r="A13" s="4" t="s">
        <v>230</v>
      </c>
      <c r="R13" s="5" t="n">
        <v>61</v>
      </c>
    </row>
    <row r="14" spans="1:19">
      <c r="A14" s="4" t="s">
        <v>237</v>
      </c>
    </row>
    <row r="15" spans="1:19">
      <c r="A15" s="3" t="s">
        <v>229</v>
      </c>
    </row>
    <row r="16" spans="1:19">
      <c r="A16" s="4" t="s">
        <v>238</v>
      </c>
      <c r="H16" s="6" t="n">
        <v>126500</v>
      </c>
    </row>
    <row r="17" spans="1:19">
      <c r="A17" s="4" t="s">
        <v>239</v>
      </c>
      <c r="G17" s="4" t="s">
        <v>240</v>
      </c>
    </row>
    <row r="18" spans="1:19">
      <c r="A18" s="4" t="s">
        <v>241</v>
      </c>
    </row>
    <row r="19" spans="1:19">
      <c r="A19" s="3" t="s">
        <v>229</v>
      </c>
    </row>
    <row r="20" spans="1:19">
      <c r="A20" s="4" t="s">
        <v>230</v>
      </c>
      <c r="N20" s="5" t="n">
        <v>160</v>
      </c>
    </row>
    <row r="21" spans="1:19">
      <c r="A21" s="4" t="s">
        <v>239</v>
      </c>
      <c r="N21" s="4" t="s">
        <v>242</v>
      </c>
    </row>
    <row r="22" spans="1:19">
      <c r="A22" s="4" t="s">
        <v>243</v>
      </c>
    </row>
    <row r="23" spans="1:19">
      <c r="A23" s="3" t="s">
        <v>229</v>
      </c>
    </row>
    <row r="24" spans="1:19">
      <c r="A24" s="4" t="s">
        <v>230</v>
      </c>
      <c r="N24" s="5" t="n">
        <v>692</v>
      </c>
    </row>
    <row r="25" spans="1:19">
      <c r="A25" s="4" t="s">
        <v>244</v>
      </c>
      <c r="N25" s="5" t="n">
        <v>32</v>
      </c>
    </row>
    <row r="26" spans="1:19">
      <c r="A26" s="4" t="s">
        <v>245</v>
      </c>
    </row>
    <row r="27" spans="1:19">
      <c r="A27" s="3" t="s">
        <v>229</v>
      </c>
    </row>
    <row r="28" spans="1:19">
      <c r="A28" s="4" t="s">
        <v>230</v>
      </c>
      <c r="L28" s="10" t="n">
        <v>548.76</v>
      </c>
    </row>
    <row r="29" spans="1:19">
      <c r="A29" s="4" t="s">
        <v>239</v>
      </c>
      <c r="L29" s="4" t="s">
        <v>246</v>
      </c>
    </row>
    <row r="30" spans="1:19">
      <c r="A30" s="4" t="s">
        <v>247</v>
      </c>
    </row>
    <row r="31" spans="1:19">
      <c r="A31" s="3" t="s">
        <v>229</v>
      </c>
    </row>
    <row r="32" spans="1:19">
      <c r="A32" s="4" t="s">
        <v>230</v>
      </c>
      <c r="F32" s="5" t="n">
        <v>20</v>
      </c>
    </row>
    <row r="33" spans="1:19">
      <c r="A33" s="4" t="s">
        <v>239</v>
      </c>
      <c r="F33" s="4" t="s">
        <v>248</v>
      </c>
    </row>
    <row r="34" spans="1:19">
      <c r="A34" s="4" t="s">
        <v>249</v>
      </c>
    </row>
    <row r="35" spans="1:19">
      <c r="A35" s="3" t="s">
        <v>229</v>
      </c>
    </row>
    <row r="36" spans="1:19">
      <c r="A36" s="4" t="s">
        <v>230</v>
      </c>
      <c r="B36" s="5" t="n">
        <v>40</v>
      </c>
    </row>
    <row r="37" spans="1:19">
      <c r="A37" s="4" t="s">
        <v>239</v>
      </c>
      <c r="B37" s="4" t="s">
        <v>250</v>
      </c>
    </row>
    <row r="38" spans="1:19">
      <c r="A38" s="4" t="s">
        <v>251</v>
      </c>
    </row>
    <row r="39" spans="1:19">
      <c r="A39" s="3" t="s">
        <v>229</v>
      </c>
    </row>
    <row r="40" spans="1:19">
      <c r="A40" s="4" t="s">
        <v>230</v>
      </c>
      <c r="M40" s="5" t="n">
        <v>40</v>
      </c>
    </row>
    <row r="41" spans="1:19">
      <c r="A41" s="4" t="s">
        <v>239</v>
      </c>
      <c r="M41" s="4" t="s">
        <v>252</v>
      </c>
    </row>
    <row r="42" spans="1:19">
      <c r="A42" s="4" t="s">
        <v>253</v>
      </c>
    </row>
    <row r="43" spans="1:19">
      <c r="A43" s="3" t="s">
        <v>229</v>
      </c>
    </row>
    <row r="44" spans="1:19">
      <c r="A44" s="4" t="s">
        <v>254</v>
      </c>
      <c r="C44" s="4" t="s">
        <v>255</v>
      </c>
    </row>
    <row r="45" spans="1:19">
      <c r="A45" s="4" t="s">
        <v>230</v>
      </c>
      <c r="C45" s="5" t="n">
        <v>4100</v>
      </c>
    </row>
    <row r="46" spans="1:19">
      <c r="A46" s="4" t="s">
        <v>256</v>
      </c>
      <c r="C46" s="5" t="n">
        <v>208</v>
      </c>
      <c r="J46" s="5" t="n">
        <v>70</v>
      </c>
    </row>
    <row r="47" spans="1:19">
      <c r="A47" s="4" t="s">
        <v>257</v>
      </c>
    </row>
    <row r="48" spans="1:19">
      <c r="A48" s="3" t="s">
        <v>229</v>
      </c>
    </row>
    <row r="49" spans="1:19">
      <c r="A49" s="4" t="s">
        <v>258</v>
      </c>
      <c r="K49" s="4" t="s">
        <v>259</v>
      </c>
    </row>
    <row r="50" spans="1:19">
      <c r="A50" s="4" t="s">
        <v>260</v>
      </c>
    </row>
    <row r="51" spans="1:19">
      <c r="A51" s="3" t="s">
        <v>229</v>
      </c>
    </row>
    <row r="52" spans="1:19">
      <c r="A52" s="4" t="s">
        <v>261</v>
      </c>
      <c r="K52" s="6" t="n">
        <v>1715000</v>
      </c>
    </row>
    <row r="53" spans="1:19">
      <c r="A53" s="4" t="s">
        <v>262</v>
      </c>
      <c r="K53" s="5" t="n">
        <v>100000</v>
      </c>
    </row>
    <row r="54" spans="1:19">
      <c r="A54" s="4" t="s">
        <v>263</v>
      </c>
    </row>
    <row r="55" spans="1:19">
      <c r="A55" s="3" t="s">
        <v>229</v>
      </c>
    </row>
    <row r="56" spans="1:19">
      <c r="A56" s="4" t="s">
        <v>261</v>
      </c>
      <c r="K56" s="6" t="n">
        <v>1740000</v>
      </c>
    </row>
    <row r="57" spans="1:19">
      <c r="A57" s="4" t="s">
        <v>262</v>
      </c>
      <c r="K57" s="5" t="n">
        <v>3850000</v>
      </c>
    </row>
    <row r="58" spans="1:19">
      <c r="A58" s="4" t="s">
        <v>264</v>
      </c>
    </row>
    <row r="59" spans="1:19">
      <c r="A59" s="3" t="s">
        <v>229</v>
      </c>
    </row>
    <row r="60" spans="1:19">
      <c r="A60" s="4" t="s">
        <v>265</v>
      </c>
      <c r="I60" s="5" t="n">
        <v>70</v>
      </c>
    </row>
    <row r="61" spans="1:19">
      <c r="A61" s="4" t="s">
        <v>266</v>
      </c>
      <c r="Q61" s="6" t="n">
        <v>35100</v>
      </c>
    </row>
    <row r="62" spans="1:19">
      <c r="A62" s="4" t="s">
        <v>267</v>
      </c>
    </row>
    <row r="63" spans="1:19">
      <c r="A63" s="3" t="s">
        <v>229</v>
      </c>
    </row>
    <row r="64" spans="1:19">
      <c r="A64" s="4" t="s">
        <v>268</v>
      </c>
      <c r="E64" s="4" t="s">
        <v>269</v>
      </c>
    </row>
    <row r="65" spans="1:19">
      <c r="A65" s="4" t="s">
        <v>232</v>
      </c>
      <c r="E65" s="6" t="n">
        <v>349000</v>
      </c>
    </row>
    <row r="66" spans="1:19">
      <c r="A66" s="4" t="s">
        <v>270</v>
      </c>
    </row>
    <row r="67" spans="1:19">
      <c r="A67" s="3" t="s">
        <v>229</v>
      </c>
    </row>
    <row r="68" spans="1:19">
      <c r="A68" s="4" t="s">
        <v>230</v>
      </c>
      <c r="P68" s="5" t="n">
        <v>61</v>
      </c>
    </row>
    <row r="69" spans="1:19">
      <c r="A69" s="4" t="s">
        <v>271</v>
      </c>
    </row>
    <row r="70" spans="1:19">
      <c r="A70" s="3" t="s">
        <v>229</v>
      </c>
    </row>
    <row r="71" spans="1:19">
      <c r="A71" s="4" t="s">
        <v>230</v>
      </c>
      <c r="D71" s="5" t="n">
        <v>160</v>
      </c>
    </row>
    <row r="72" spans="1:19">
      <c r="A72" s="4" t="s">
        <v>239</v>
      </c>
      <c r="D72" s="4" t="s">
        <v>27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821</v>
      </c>
      <c r="C3" s="6" t="n">
        <v>52672</v>
      </c>
    </row>
    <row r="4" spans="1:3">
      <c r="A4" s="4" t="s">
        <v>34</v>
      </c>
      <c r="B4" s="4" t="s">
        <v>35</v>
      </c>
      <c r="C4" s="5" t="n">
        <v>3500</v>
      </c>
    </row>
    <row r="5" spans="1:3">
      <c r="A5" s="4" t="s">
        <v>36</v>
      </c>
      <c r="B5" s="4" t="s">
        <v>35</v>
      </c>
      <c r="C5" s="5" t="n">
        <v>3229</v>
      </c>
    </row>
    <row r="6" spans="1:3">
      <c r="A6" s="4" t="s">
        <v>37</v>
      </c>
      <c r="B6" s="4" t="s">
        <v>35</v>
      </c>
      <c r="C6" s="5" t="n">
        <v>20000</v>
      </c>
    </row>
    <row r="7" spans="1:3">
      <c r="A7" s="4" t="s">
        <v>38</v>
      </c>
      <c r="B7" s="5" t="n">
        <v>47821</v>
      </c>
      <c r="C7" s="5" t="n">
        <v>79401</v>
      </c>
    </row>
    <row r="8" spans="1:3">
      <c r="A8" s="3" t="s">
        <v>39</v>
      </c>
    </row>
    <row r="9" spans="1:3">
      <c r="A9" s="4" t="s">
        <v>40</v>
      </c>
      <c r="B9" s="5" t="n">
        <v>30065</v>
      </c>
      <c r="C9" s="5" t="n">
        <v>30065</v>
      </c>
    </row>
    <row r="10" spans="1:3">
      <c r="A10" s="4" t="s">
        <v>41</v>
      </c>
      <c r="B10" s="5" t="n">
        <v>95250</v>
      </c>
      <c r="C10" s="5" t="n">
        <v>141250</v>
      </c>
    </row>
    <row r="11" spans="1:3">
      <c r="A11" s="4" t="s">
        <v>42</v>
      </c>
      <c r="B11" s="5" t="n">
        <v>125315</v>
      </c>
      <c r="C11" s="5" t="n">
        <v>171315</v>
      </c>
    </row>
    <row r="12" spans="1:3">
      <c r="A12" s="4" t="s">
        <v>43</v>
      </c>
      <c r="B12" s="5" t="n">
        <v>173136</v>
      </c>
      <c r="C12" s="5" t="n">
        <v>250716</v>
      </c>
    </row>
    <row r="13" spans="1:3">
      <c r="A13" s="3" t="s">
        <v>44</v>
      </c>
    </row>
    <row r="14" spans="1:3">
      <c r="A14" s="4" t="s">
        <v>45</v>
      </c>
      <c r="B14" s="5" t="n">
        <v>72022</v>
      </c>
      <c r="C14" s="5" t="n">
        <v>85146</v>
      </c>
    </row>
    <row r="15" spans="1:3">
      <c r="A15" s="4" t="s">
        <v>46</v>
      </c>
      <c r="B15" s="5" t="n">
        <v>52500</v>
      </c>
      <c r="C15" s="5" t="n">
        <v>43374</v>
      </c>
    </row>
    <row r="16" spans="1:3">
      <c r="A16" s="4" t="s">
        <v>47</v>
      </c>
      <c r="B16" s="5" t="n">
        <v>686939</v>
      </c>
      <c r="C16" s="5" t="n">
        <v>327580</v>
      </c>
    </row>
    <row r="17" spans="1:3">
      <c r="A17" s="4" t="s">
        <v>48</v>
      </c>
      <c r="B17" s="4" t="s">
        <v>35</v>
      </c>
      <c r="C17" s="5" t="n">
        <v>116000</v>
      </c>
    </row>
    <row r="18" spans="1:3">
      <c r="A18" s="4" t="s">
        <v>49</v>
      </c>
      <c r="B18" s="5" t="n">
        <v>119990</v>
      </c>
      <c r="C18" s="5" t="n">
        <v>110990</v>
      </c>
    </row>
    <row r="19" spans="1:3">
      <c r="A19" s="4" t="s">
        <v>50</v>
      </c>
      <c r="B19" s="5" t="n">
        <v>38210</v>
      </c>
      <c r="C19" s="5" t="n">
        <v>40000</v>
      </c>
    </row>
    <row r="20" spans="1:3">
      <c r="A20" s="4" t="s">
        <v>51</v>
      </c>
      <c r="B20" s="5" t="n">
        <v>969661</v>
      </c>
      <c r="C20" s="5" t="n">
        <v>723090</v>
      </c>
    </row>
    <row r="21" spans="1:3">
      <c r="A21" s="4" t="s">
        <v>52</v>
      </c>
      <c r="B21" s="5" t="n">
        <v>85000</v>
      </c>
      <c r="C21" s="5" t="n">
        <v>85000</v>
      </c>
    </row>
    <row r="22" spans="1:3">
      <c r="A22" s="4" t="s">
        <v>53</v>
      </c>
      <c r="B22" s="5" t="n">
        <v>1054661</v>
      </c>
      <c r="C22" s="5" t="n">
        <v>808090</v>
      </c>
    </row>
    <row r="23" spans="1:3">
      <c r="A23" s="4" t="s">
        <v>54</v>
      </c>
      <c r="B23" s="4" t="s">
        <v>35</v>
      </c>
      <c r="C23" s="4" t="s">
        <v>35</v>
      </c>
    </row>
    <row r="24" spans="1:3">
      <c r="A24" s="3" t="s">
        <v>55</v>
      </c>
    </row>
    <row r="25" spans="1:3">
      <c r="A25" s="4" t="s">
        <v>56</v>
      </c>
      <c r="B25" s="5" t="n">
        <v>48437</v>
      </c>
      <c r="C25" s="5" t="n">
        <v>48287</v>
      </c>
    </row>
    <row r="26" spans="1:3">
      <c r="A26" s="4" t="s">
        <v>57</v>
      </c>
      <c r="B26" s="5" t="n">
        <v>150000</v>
      </c>
      <c r="C26" s="5" t="n">
        <v>50000</v>
      </c>
    </row>
    <row r="27" spans="1:3">
      <c r="A27" s="4" t="s">
        <v>58</v>
      </c>
      <c r="B27" s="5" t="n">
        <v>1746435</v>
      </c>
      <c r="C27" s="5" t="n">
        <v>1736835</v>
      </c>
    </row>
    <row r="28" spans="1:3">
      <c r="A28" s="4" t="s">
        <v>59</v>
      </c>
      <c r="B28" s="5" t="n">
        <v>-2826397</v>
      </c>
      <c r="C28" s="5" t="n">
        <v>-2392496</v>
      </c>
    </row>
    <row r="29" spans="1:3">
      <c r="A29" s="4" t="s">
        <v>60</v>
      </c>
      <c r="B29" s="5" t="n">
        <v>-881525</v>
      </c>
      <c r="C29" s="5" t="n">
        <v>-557374</v>
      </c>
    </row>
    <row r="30" spans="1:3">
      <c r="A30" s="4" t="s">
        <v>61</v>
      </c>
      <c r="B30" s="6" t="n">
        <v>173136</v>
      </c>
      <c r="C30" s="6" t="n">
        <v>250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3</v>
      </c>
      <c r="B1" s="2" t="s">
        <v>1</v>
      </c>
    </row>
    <row r="2" spans="1:3">
      <c r="B2" s="2" t="s">
        <v>2</v>
      </c>
      <c r="C2" s="2" t="s">
        <v>70</v>
      </c>
    </row>
    <row r="3" spans="1:3">
      <c r="A3" s="3" t="s">
        <v>274</v>
      </c>
    </row>
    <row r="4" spans="1:3">
      <c r="A4" s="4" t="s">
        <v>275</v>
      </c>
      <c r="B4" s="5" t="n">
        <v>4855182</v>
      </c>
      <c r="C4" s="5" t="n">
        <v>34882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76</v>
      </c>
      <c r="B1" s="2" t="s">
        <v>2</v>
      </c>
      <c r="C1" s="2" t="s">
        <v>31</v>
      </c>
    </row>
    <row r="2" spans="1:3">
      <c r="A2" s="3" t="s">
        <v>277</v>
      </c>
    </row>
    <row r="3" spans="1:3">
      <c r="A3" s="4" t="s">
        <v>59</v>
      </c>
      <c r="B3" s="6" t="n">
        <v>-2826397</v>
      </c>
      <c r="C3" s="6" t="n">
        <v>-23924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26"/>
    <col customWidth="1" max="10" min="10" width="80"/>
    <col customWidth="1" max="11" min="11" width="27"/>
    <col customWidth="1" max="12" min="12" width="27"/>
    <col customWidth="1" max="13" min="13" width="80"/>
    <col customWidth="1" max="14" min="14" width="80"/>
    <col customWidth="1" max="15" min="15" width="80"/>
    <col customWidth="1" max="16" min="16" width="21"/>
  </cols>
  <sheetData>
    <row r="1" spans="1:16">
      <c r="A1" s="1" t="s">
        <v>278</v>
      </c>
      <c r="B1" s="2" t="s">
        <v>279</v>
      </c>
      <c r="C1" s="2" t="s">
        <v>211</v>
      </c>
      <c r="D1" s="2" t="s">
        <v>280</v>
      </c>
      <c r="E1" s="2" t="s">
        <v>281</v>
      </c>
      <c r="F1" s="2" t="s">
        <v>214</v>
      </c>
      <c r="G1" s="2" t="s">
        <v>282</v>
      </c>
      <c r="H1" s="2" t="s">
        <v>216</v>
      </c>
      <c r="I1" s="2" t="s">
        <v>218</v>
      </c>
      <c r="J1" s="2" t="s">
        <v>283</v>
      </c>
      <c r="K1" s="2" t="s">
        <v>284</v>
      </c>
      <c r="L1" s="2" t="s">
        <v>220</v>
      </c>
      <c r="M1" s="2" t="s">
        <v>224</v>
      </c>
      <c r="N1" s="2" t="s">
        <v>285</v>
      </c>
      <c r="O1" s="2" t="s">
        <v>286</v>
      </c>
      <c r="P1" s="2" t="s">
        <v>226</v>
      </c>
    </row>
    <row r="2" spans="1:16">
      <c r="A2" s="3" t="s">
        <v>287</v>
      </c>
    </row>
    <row r="3" spans="1:16">
      <c r="A3" s="4" t="s">
        <v>288</v>
      </c>
      <c r="M3" s="4" t="s">
        <v>259</v>
      </c>
    </row>
    <row r="4" spans="1:16">
      <c r="A4" s="4" t="s">
        <v>231</v>
      </c>
      <c r="I4" s="5" t="n">
        <v>70</v>
      </c>
    </row>
    <row r="5" spans="1:16">
      <c r="A5" s="4" t="s">
        <v>289</v>
      </c>
      <c r="M5" s="5" t="n">
        <v>10</v>
      </c>
    </row>
    <row r="6" spans="1:16">
      <c r="A6" s="4" t="s">
        <v>47</v>
      </c>
      <c r="M6" s="6" t="n">
        <v>349000</v>
      </c>
    </row>
    <row r="7" spans="1:16">
      <c r="A7" s="4" t="s">
        <v>290</v>
      </c>
    </row>
    <row r="8" spans="1:16">
      <c r="A8" s="3" t="s">
        <v>287</v>
      </c>
    </row>
    <row r="9" spans="1:16">
      <c r="A9" s="4" t="s">
        <v>291</v>
      </c>
      <c r="K9" s="4" t="s">
        <v>292</v>
      </c>
    </row>
    <row r="10" spans="1:16">
      <c r="A10" s="4" t="s">
        <v>293</v>
      </c>
      <c r="K10" s="5" t="n">
        <v>3</v>
      </c>
    </row>
    <row r="11" spans="1:16">
      <c r="A11" s="4" t="s">
        <v>294</v>
      </c>
    </row>
    <row r="12" spans="1:16">
      <c r="A12" s="3" t="s">
        <v>287</v>
      </c>
    </row>
    <row r="13" spans="1:16">
      <c r="A13" s="4" t="s">
        <v>295</v>
      </c>
      <c r="D13" s="4" t="s">
        <v>296</v>
      </c>
    </row>
    <row r="14" spans="1:16">
      <c r="A14" s="4" t="s">
        <v>297</v>
      </c>
      <c r="D14" s="6" t="n">
        <v>336000</v>
      </c>
    </row>
    <row r="15" spans="1:16">
      <c r="A15" s="4" t="s">
        <v>288</v>
      </c>
      <c r="D15" s="4" t="s">
        <v>259</v>
      </c>
    </row>
    <row r="16" spans="1:16">
      <c r="A16" s="4" t="s">
        <v>298</v>
      </c>
      <c r="D16" s="8" t="n">
        <v>0.1</v>
      </c>
    </row>
    <row r="17" spans="1:16">
      <c r="A17" s="4" t="s">
        <v>299</v>
      </c>
      <c r="D17" s="8" t="n">
        <v>0.11</v>
      </c>
    </row>
    <row r="18" spans="1:16">
      <c r="A18" s="4" t="s">
        <v>291</v>
      </c>
      <c r="D18" s="4" t="s">
        <v>300</v>
      </c>
    </row>
    <row r="19" spans="1:16">
      <c r="A19" s="4" t="s">
        <v>289</v>
      </c>
      <c r="D19" s="9" t="n">
        <v>206.5</v>
      </c>
    </row>
    <row r="20" spans="1:16">
      <c r="A20" s="4" t="s">
        <v>301</v>
      </c>
    </row>
    <row r="21" spans="1:16">
      <c r="A21" s="3" t="s">
        <v>287</v>
      </c>
    </row>
    <row r="22" spans="1:16">
      <c r="A22" s="4" t="s">
        <v>297</v>
      </c>
      <c r="K22" s="6" t="n">
        <v>180000</v>
      </c>
    </row>
    <row r="23" spans="1:16">
      <c r="A23" s="4" t="s">
        <v>288</v>
      </c>
      <c r="K23" s="4" t="s">
        <v>292</v>
      </c>
    </row>
    <row r="24" spans="1:16">
      <c r="A24" s="4" t="s">
        <v>291</v>
      </c>
      <c r="K24" s="4" t="s">
        <v>302</v>
      </c>
    </row>
    <row r="25" spans="1:16">
      <c r="A25" s="4" t="s">
        <v>303</v>
      </c>
      <c r="K25" s="6" t="n">
        <v>180000</v>
      </c>
    </row>
    <row r="26" spans="1:16">
      <c r="A26" s="4" t="s">
        <v>304</v>
      </c>
    </row>
    <row r="27" spans="1:16">
      <c r="A27" s="3" t="s">
        <v>287</v>
      </c>
    </row>
    <row r="28" spans="1:16">
      <c r="A28" s="4" t="s">
        <v>288</v>
      </c>
      <c r="J28" s="4" t="s">
        <v>305</v>
      </c>
    </row>
    <row r="29" spans="1:16">
      <c r="A29" s="4" t="s">
        <v>289</v>
      </c>
      <c r="D29" s="9" t="n">
        <v>206.5</v>
      </c>
    </row>
    <row r="30" spans="1:16">
      <c r="A30" s="4" t="s">
        <v>306</v>
      </c>
    </row>
    <row r="31" spans="1:16">
      <c r="A31" s="3" t="s">
        <v>287</v>
      </c>
    </row>
    <row r="32" spans="1:16">
      <c r="A32" s="4" t="s">
        <v>288</v>
      </c>
      <c r="J32" s="4" t="s">
        <v>307</v>
      </c>
    </row>
    <row r="33" spans="1:16">
      <c r="A33" s="4" t="s">
        <v>239</v>
      </c>
      <c r="J33" s="4" t="s">
        <v>308</v>
      </c>
      <c r="N33" s="4" t="s">
        <v>309</v>
      </c>
    </row>
    <row r="34" spans="1:16">
      <c r="A34" s="4" t="s">
        <v>264</v>
      </c>
    </row>
    <row r="35" spans="1:16">
      <c r="A35" s="3" t="s">
        <v>287</v>
      </c>
    </row>
    <row r="36" spans="1:16">
      <c r="A36" s="4" t="s">
        <v>288</v>
      </c>
      <c r="E36" s="4" t="s">
        <v>255</v>
      </c>
    </row>
    <row r="37" spans="1:16">
      <c r="A37" s="4" t="s">
        <v>310</v>
      </c>
      <c r="E37" s="6" t="n">
        <v>342157</v>
      </c>
    </row>
    <row r="38" spans="1:16">
      <c r="A38" s="4" t="s">
        <v>311</v>
      </c>
      <c r="E38" s="4" t="s">
        <v>312</v>
      </c>
    </row>
    <row r="39" spans="1:16">
      <c r="A39" s="4" t="s">
        <v>265</v>
      </c>
      <c r="I39" s="5" t="n">
        <v>70</v>
      </c>
    </row>
    <row r="40" spans="1:16">
      <c r="A40" s="4" t="s">
        <v>313</v>
      </c>
      <c r="P40" s="6" t="n">
        <v>35100</v>
      </c>
    </row>
    <row r="41" spans="1:16">
      <c r="A41" s="4" t="s">
        <v>314</v>
      </c>
    </row>
    <row r="42" spans="1:16">
      <c r="A42" s="3" t="s">
        <v>287</v>
      </c>
    </row>
    <row r="43" spans="1:16">
      <c r="A43" s="4" t="s">
        <v>258</v>
      </c>
      <c r="L43" s="4" t="s">
        <v>259</v>
      </c>
    </row>
    <row r="44" spans="1:16">
      <c r="A44" s="4" t="s">
        <v>315</v>
      </c>
    </row>
    <row r="45" spans="1:16">
      <c r="A45" s="3" t="s">
        <v>287</v>
      </c>
    </row>
    <row r="46" spans="1:16">
      <c r="A46" s="4" t="s">
        <v>316</v>
      </c>
      <c r="L46" s="6" t="n">
        <v>1715000</v>
      </c>
    </row>
    <row r="47" spans="1:16">
      <c r="A47" s="4" t="s">
        <v>317</v>
      </c>
      <c r="L47" s="5" t="n">
        <v>100000</v>
      </c>
    </row>
    <row r="48" spans="1:16">
      <c r="A48" s="4" t="s">
        <v>318</v>
      </c>
    </row>
    <row r="49" spans="1:16">
      <c r="A49" s="3" t="s">
        <v>287</v>
      </c>
    </row>
    <row r="50" spans="1:16">
      <c r="A50" s="4" t="s">
        <v>316</v>
      </c>
      <c r="L50" s="6" t="n">
        <v>1740000</v>
      </c>
    </row>
    <row r="51" spans="1:16">
      <c r="A51" s="4" t="s">
        <v>317</v>
      </c>
      <c r="L51" s="5" t="n">
        <v>3850000</v>
      </c>
    </row>
    <row r="52" spans="1:16">
      <c r="A52" s="4" t="s">
        <v>267</v>
      </c>
    </row>
    <row r="53" spans="1:16">
      <c r="A53" s="3" t="s">
        <v>287</v>
      </c>
    </row>
    <row r="54" spans="1:16">
      <c r="A54" s="4" t="s">
        <v>268</v>
      </c>
      <c r="F54" s="4" t="s">
        <v>269</v>
      </c>
    </row>
    <row r="55" spans="1:16">
      <c r="A55" s="4" t="s">
        <v>47</v>
      </c>
      <c r="F55" s="6" t="n">
        <v>349000</v>
      </c>
    </row>
    <row r="56" spans="1:16">
      <c r="A56" s="4" t="s">
        <v>243</v>
      </c>
    </row>
    <row r="57" spans="1:16">
      <c r="A57" s="3" t="s">
        <v>287</v>
      </c>
    </row>
    <row r="58" spans="1:16">
      <c r="A58" s="4" t="s">
        <v>295</v>
      </c>
      <c r="O58" s="4" t="s">
        <v>319</v>
      </c>
    </row>
    <row r="59" spans="1:16">
      <c r="A59" s="4" t="s">
        <v>288</v>
      </c>
      <c r="O59" s="4" t="s">
        <v>305</v>
      </c>
    </row>
    <row r="60" spans="1:16">
      <c r="A60" s="4" t="s">
        <v>289</v>
      </c>
      <c r="O60" s="5" t="n">
        <v>692</v>
      </c>
    </row>
    <row r="61" spans="1:16">
      <c r="A61" s="4" t="s">
        <v>320</v>
      </c>
      <c r="O61" s="4" t="s">
        <v>321</v>
      </c>
    </row>
    <row r="62" spans="1:16">
      <c r="A62" s="4" t="s">
        <v>237</v>
      </c>
    </row>
    <row r="63" spans="1:16">
      <c r="A63" s="3" t="s">
        <v>287</v>
      </c>
    </row>
    <row r="64" spans="1:16">
      <c r="A64" s="4" t="s">
        <v>295</v>
      </c>
      <c r="G64" s="4" t="s">
        <v>322</v>
      </c>
      <c r="M64" s="4" t="s">
        <v>323</v>
      </c>
    </row>
    <row r="65" spans="1:16">
      <c r="A65" s="4" t="s">
        <v>239</v>
      </c>
      <c r="H65" s="4" t="s">
        <v>240</v>
      </c>
    </row>
    <row r="66" spans="1:16">
      <c r="A66" s="4" t="s">
        <v>324</v>
      </c>
      <c r="M66" s="6" t="n">
        <v>66500</v>
      </c>
    </row>
    <row r="67" spans="1:16">
      <c r="A67" s="4" t="s">
        <v>325</v>
      </c>
    </row>
    <row r="68" spans="1:16">
      <c r="A68" s="3" t="s">
        <v>287</v>
      </c>
    </row>
    <row r="69" spans="1:16">
      <c r="A69" s="4" t="s">
        <v>295</v>
      </c>
      <c r="C69" s="4" t="s">
        <v>326</v>
      </c>
      <c r="M69" s="4" t="s">
        <v>327</v>
      </c>
    </row>
    <row r="70" spans="1:16">
      <c r="A70" s="4" t="s">
        <v>289</v>
      </c>
      <c r="C70" s="5" t="n">
        <v>40</v>
      </c>
    </row>
    <row r="71" spans="1:16">
      <c r="A71" s="4" t="s">
        <v>328</v>
      </c>
    </row>
    <row r="72" spans="1:16">
      <c r="A72" s="3" t="s">
        <v>287</v>
      </c>
    </row>
    <row r="73" spans="1:16">
      <c r="A73" s="4" t="s">
        <v>295</v>
      </c>
      <c r="M73" s="4" t="s">
        <v>329</v>
      </c>
    </row>
    <row r="74" spans="1:16">
      <c r="A74" s="4" t="s">
        <v>288</v>
      </c>
      <c r="M74" s="4" t="s">
        <v>305</v>
      </c>
    </row>
    <row r="75" spans="1:16">
      <c r="A75" s="4" t="s">
        <v>330</v>
      </c>
      <c r="M75" s="6" t="n">
        <v>60500</v>
      </c>
    </row>
    <row r="76" spans="1:16">
      <c r="A76" s="4" t="s">
        <v>289</v>
      </c>
      <c r="M76" s="5" t="n">
        <v>160</v>
      </c>
    </row>
    <row r="77" spans="1:16">
      <c r="A77" s="4" t="s">
        <v>331</v>
      </c>
    </row>
    <row r="78" spans="1:16">
      <c r="A78" s="3" t="s">
        <v>287</v>
      </c>
    </row>
    <row r="79" spans="1:16">
      <c r="A79" s="4" t="s">
        <v>295</v>
      </c>
      <c r="M79" s="4" t="s">
        <v>332</v>
      </c>
    </row>
    <row r="80" spans="1:16">
      <c r="A80" s="4" t="s">
        <v>239</v>
      </c>
      <c r="M80" s="4" t="s">
        <v>333</v>
      </c>
    </row>
    <row r="81" spans="1:16">
      <c r="A81" s="4" t="s">
        <v>289</v>
      </c>
      <c r="M81" s="5" t="n">
        <v>40</v>
      </c>
    </row>
    <row r="82" spans="1:16">
      <c r="A82" s="4" t="s">
        <v>334</v>
      </c>
    </row>
    <row r="83" spans="1:16">
      <c r="A83" s="3" t="s">
        <v>287</v>
      </c>
    </row>
    <row r="84" spans="1:16">
      <c r="A84" s="4" t="s">
        <v>295</v>
      </c>
      <c r="M84" s="4" t="s">
        <v>335</v>
      </c>
    </row>
    <row r="85" spans="1:16">
      <c r="A85" s="4" t="s">
        <v>291</v>
      </c>
      <c r="M85" s="4" t="s">
        <v>336</v>
      </c>
    </row>
    <row r="86" spans="1:16">
      <c r="A86" s="4" t="s">
        <v>239</v>
      </c>
      <c r="M86" s="4" t="s">
        <v>337</v>
      </c>
    </row>
    <row r="87" spans="1:16">
      <c r="A87" s="4" t="s">
        <v>338</v>
      </c>
      <c r="M87" s="4" t="s">
        <v>339</v>
      </c>
    </row>
    <row r="88" spans="1:16">
      <c r="A88" s="4" t="s">
        <v>340</v>
      </c>
    </row>
    <row r="89" spans="1:16">
      <c r="A89" s="3" t="s">
        <v>287</v>
      </c>
    </row>
    <row r="90" spans="1:16">
      <c r="A90" s="4" t="s">
        <v>239</v>
      </c>
      <c r="M90" s="4" t="s">
        <v>341</v>
      </c>
    </row>
    <row r="91" spans="1:16">
      <c r="A91" s="4" t="s">
        <v>342</v>
      </c>
    </row>
    <row r="92" spans="1:16">
      <c r="A92" s="3" t="s">
        <v>287</v>
      </c>
    </row>
    <row r="93" spans="1:16">
      <c r="A93" s="4" t="s">
        <v>295</v>
      </c>
      <c r="B93" s="4" t="s">
        <v>343</v>
      </c>
    </row>
    <row r="94" spans="1:16">
      <c r="A94" s="4" t="s">
        <v>288</v>
      </c>
      <c r="B94" s="4" t="s">
        <v>33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44</v>
      </c>
      <c r="B1" s="2" t="s">
        <v>345</v>
      </c>
    </row>
    <row r="2" spans="1:2">
      <c r="A2" s="3" t="s">
        <v>161</v>
      </c>
    </row>
    <row r="3" spans="1:2">
      <c r="A3" s="4" t="s">
        <v>346</v>
      </c>
      <c r="B3" s="6" t="n">
        <v>349000</v>
      </c>
    </row>
    <row r="4" spans="1:2">
      <c r="A4" s="4" t="s">
        <v>347</v>
      </c>
      <c r="B4" s="5" t="n">
        <v>42936</v>
      </c>
    </row>
    <row r="5" spans="1:2">
      <c r="A5" s="4" t="s">
        <v>348</v>
      </c>
      <c r="B5" s="5" t="n">
        <v>27599</v>
      </c>
    </row>
    <row r="6" spans="1:2">
      <c r="A6" s="4" t="s">
        <v>349</v>
      </c>
      <c r="B6" s="5" t="n">
        <v>170517</v>
      </c>
    </row>
    <row r="7" spans="1:2">
      <c r="A7" s="4" t="s">
        <v>350</v>
      </c>
      <c r="B7" s="6" t="n">
        <v>9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80"/>
    <col customWidth="1" max="5" min="5" width="80"/>
    <col customWidth="1" max="6" min="6" width="14"/>
  </cols>
  <sheetData>
    <row r="1" spans="1:6">
      <c r="A1" s="1" t="s">
        <v>351</v>
      </c>
      <c r="B1" s="2" t="s">
        <v>352</v>
      </c>
      <c r="C1" s="2" t="s">
        <v>353</v>
      </c>
      <c r="D1" s="2" t="s">
        <v>31</v>
      </c>
      <c r="E1" s="2" t="s">
        <v>354</v>
      </c>
      <c r="F1" s="2" t="s">
        <v>2</v>
      </c>
    </row>
    <row r="2" spans="1:6">
      <c r="A2" s="3" t="s">
        <v>355</v>
      </c>
    </row>
    <row r="3" spans="1:6">
      <c r="A3" s="4" t="s">
        <v>347</v>
      </c>
      <c r="F3" s="6" t="n">
        <v>2001</v>
      </c>
    </row>
    <row r="4" spans="1:6">
      <c r="A4" s="4" t="s">
        <v>356</v>
      </c>
    </row>
    <row r="5" spans="1:6">
      <c r="A5" s="3" t="s">
        <v>355</v>
      </c>
    </row>
    <row r="6" spans="1:6">
      <c r="A6" s="4" t="s">
        <v>357</v>
      </c>
      <c r="E6" s="6" t="n">
        <v>50000</v>
      </c>
    </row>
    <row r="7" spans="1:6">
      <c r="A7" s="4" t="s">
        <v>358</v>
      </c>
      <c r="D7" s="8" t="n">
        <v>0.04</v>
      </c>
      <c r="E7" s="8" t="n">
        <v>0.08</v>
      </c>
    </row>
    <row r="8" spans="1:6">
      <c r="A8" s="4" t="s">
        <v>359</v>
      </c>
      <c r="E8" s="8" t="n">
        <v>0.3</v>
      </c>
    </row>
    <row r="9" spans="1:6">
      <c r="A9" s="4" t="s">
        <v>360</v>
      </c>
      <c r="F9" s="5" t="n">
        <v>85000</v>
      </c>
    </row>
    <row r="10" spans="1:6">
      <c r="A10" s="4" t="s">
        <v>361</v>
      </c>
      <c r="C10" s="6" t="n">
        <v>35000</v>
      </c>
    </row>
    <row r="11" spans="1:6">
      <c r="A11" s="4" t="s">
        <v>347</v>
      </c>
      <c r="F11" s="6" t="n">
        <v>39810</v>
      </c>
    </row>
    <row r="12" spans="1:6">
      <c r="A12" s="4" t="s">
        <v>362</v>
      </c>
      <c r="D12" s="4" t="s">
        <v>363</v>
      </c>
      <c r="E12" s="4" t="s">
        <v>364</v>
      </c>
    </row>
    <row r="13" spans="1:6">
      <c r="A13" s="4" t="s">
        <v>365</v>
      </c>
    </row>
    <row r="14" spans="1:6">
      <c r="A14" s="3" t="s">
        <v>355</v>
      </c>
    </row>
    <row r="15" spans="1:6">
      <c r="A15" s="4" t="s">
        <v>357</v>
      </c>
      <c r="B15" s="6" t="n">
        <v>25000</v>
      </c>
    </row>
    <row r="16" spans="1:6">
      <c r="A16" s="4" t="s">
        <v>358</v>
      </c>
      <c r="B16" s="8" t="n">
        <v>0.1</v>
      </c>
    </row>
    <row r="17" spans="1:6">
      <c r="A17" s="4" t="s">
        <v>366</v>
      </c>
      <c r="B17" s="4" t="s">
        <v>367</v>
      </c>
    </row>
    <row r="18" spans="1:6">
      <c r="A18" s="4" t="s">
        <v>362</v>
      </c>
      <c r="B18" s="4" t="s">
        <v>3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0"/>
    <col customWidth="1" max="2" min="2" width="30"/>
    <col customWidth="1" max="3" min="3" width="37"/>
    <col customWidth="1" max="4" min="4" width="20"/>
    <col customWidth="1" max="5" min="5" width="80"/>
    <col customWidth="1" max="6" min="6" width="37"/>
    <col customWidth="1" max="7" min="7" width="20"/>
  </cols>
  <sheetData>
    <row r="1" spans="1:7">
      <c r="A1" s="1" t="s">
        <v>369</v>
      </c>
      <c r="B1" s="2" t="s">
        <v>370</v>
      </c>
      <c r="D1" s="2" t="s">
        <v>69</v>
      </c>
      <c r="E1" s="2" t="s">
        <v>1</v>
      </c>
      <c r="F1" s="2" t="s">
        <v>371</v>
      </c>
    </row>
    <row r="2" spans="1:7">
      <c r="B2" s="2" t="s">
        <v>372</v>
      </c>
      <c r="C2" s="2" t="s">
        <v>373</v>
      </c>
      <c r="D2" s="2" t="s">
        <v>374</v>
      </c>
      <c r="E2" s="2" t="s">
        <v>375</v>
      </c>
      <c r="F2" s="2" t="s">
        <v>373</v>
      </c>
      <c r="G2" s="2" t="s">
        <v>376</v>
      </c>
    </row>
    <row r="3" spans="1:7">
      <c r="A3" s="3" t="s">
        <v>377</v>
      </c>
    </row>
    <row r="4" spans="1:7">
      <c r="A4" s="4" t="s">
        <v>378</v>
      </c>
      <c r="B4" s="5" t="n">
        <v>2500000</v>
      </c>
      <c r="E4" s="5" t="n">
        <v>1666667</v>
      </c>
      <c r="F4" s="5" t="n">
        <v>16559000</v>
      </c>
    </row>
    <row r="5" spans="1:7">
      <c r="A5" s="4" t="s">
        <v>379</v>
      </c>
      <c r="E5" s="6" t="n">
        <v>50000</v>
      </c>
      <c r="F5" s="6" t="n">
        <v>219475</v>
      </c>
    </row>
    <row r="6" spans="1:7">
      <c r="A6" s="4" t="s">
        <v>380</v>
      </c>
      <c r="F6" s="5" t="n">
        <v>1000000</v>
      </c>
    </row>
    <row r="7" spans="1:7">
      <c r="A7" s="4" t="s">
        <v>381</v>
      </c>
      <c r="B7" s="5" t="n">
        <v>48436818</v>
      </c>
      <c r="C7" s="5" t="n">
        <v>48286818</v>
      </c>
      <c r="E7" s="5" t="n">
        <v>48436818</v>
      </c>
      <c r="F7" s="5" t="n">
        <v>48286818</v>
      </c>
    </row>
    <row r="8" spans="1:7">
      <c r="A8" s="4" t="s">
        <v>382</v>
      </c>
      <c r="B8" s="7" t="n">
        <v>0.001</v>
      </c>
      <c r="C8" s="7" t="n">
        <v>0.001</v>
      </c>
      <c r="E8" s="7" t="n">
        <v>0.001</v>
      </c>
      <c r="F8" s="7" t="n">
        <v>0.001</v>
      </c>
    </row>
    <row r="9" spans="1:7">
      <c r="A9" s="4" t="s">
        <v>383</v>
      </c>
      <c r="E9" s="6" t="n">
        <v>9750</v>
      </c>
    </row>
    <row r="10" spans="1:7">
      <c r="A10" s="4" t="s">
        <v>384</v>
      </c>
    </row>
    <row r="11" spans="1:7">
      <c r="A11" s="3" t="s">
        <v>377</v>
      </c>
    </row>
    <row r="12" spans="1:7">
      <c r="A12" s="4" t="s">
        <v>381</v>
      </c>
      <c r="G12" s="5" t="n">
        <v>1000000</v>
      </c>
    </row>
    <row r="13" spans="1:7">
      <c r="A13" s="4" t="s">
        <v>385</v>
      </c>
    </row>
    <row r="14" spans="1:7">
      <c r="A14" s="3" t="s">
        <v>377</v>
      </c>
    </row>
    <row r="15" spans="1:7">
      <c r="A15" s="4" t="s">
        <v>378</v>
      </c>
      <c r="E15" s="5" t="n">
        <v>1000000</v>
      </c>
    </row>
    <row r="16" spans="1:7">
      <c r="A16" s="4" t="s">
        <v>379</v>
      </c>
      <c r="E16" s="6" t="n">
        <v>50000</v>
      </c>
    </row>
    <row r="17" spans="1:7">
      <c r="A17" s="4" t="s">
        <v>386</v>
      </c>
      <c r="E17" s="8" t="n">
        <v>0.15</v>
      </c>
    </row>
    <row r="18" spans="1:7">
      <c r="A18" s="4" t="s">
        <v>387</v>
      </c>
      <c r="E18" s="4" t="s">
        <v>388</v>
      </c>
    </row>
    <row r="19" spans="1:7">
      <c r="A19" s="4" t="s">
        <v>381</v>
      </c>
      <c r="B19" s="5" t="n">
        <v>150000</v>
      </c>
      <c r="E19" s="5" t="n">
        <v>150000</v>
      </c>
    </row>
    <row r="20" spans="1:7">
      <c r="A20" s="4" t="s">
        <v>382</v>
      </c>
      <c r="B20" s="7" t="n">
        <v>0.065</v>
      </c>
      <c r="E20" s="7" t="n">
        <v>0.065</v>
      </c>
    </row>
    <row r="21" spans="1:7">
      <c r="A21" s="4" t="s">
        <v>389</v>
      </c>
      <c r="D21" s="5" t="n">
        <v>150000</v>
      </c>
    </row>
    <row r="22" spans="1:7">
      <c r="A22" s="4" t="s">
        <v>390</v>
      </c>
      <c r="E22" s="5" t="n">
        <v>2</v>
      </c>
    </row>
    <row r="23" spans="1:7">
      <c r="A23" s="4" t="s">
        <v>391</v>
      </c>
    </row>
    <row r="24" spans="1:7">
      <c r="A24" s="3" t="s">
        <v>377</v>
      </c>
    </row>
    <row r="25" spans="1:7">
      <c r="A25" s="4" t="s">
        <v>381</v>
      </c>
      <c r="G25" s="5" t="n">
        <v>1666667</v>
      </c>
    </row>
    <row r="26" spans="1:7">
      <c r="A26" s="4" t="s">
        <v>392</v>
      </c>
    </row>
    <row r="27" spans="1:7">
      <c r="A27" s="3" t="s">
        <v>377</v>
      </c>
    </row>
    <row r="28" spans="1:7">
      <c r="A28" s="4" t="s">
        <v>393</v>
      </c>
      <c r="C28" s="6" t="n">
        <v>20000</v>
      </c>
      <c r="F28" s="6" t="n">
        <v>20000</v>
      </c>
    </row>
    <row r="29" spans="1:7">
      <c r="A29" s="4" t="s">
        <v>381</v>
      </c>
      <c r="C29" s="5" t="n">
        <v>1000000</v>
      </c>
      <c r="F29" s="5" t="n">
        <v>1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4"/>
  </cols>
  <sheetData>
    <row r="1" spans="1:4">
      <c r="A1" s="1" t="s">
        <v>394</v>
      </c>
      <c r="B1" s="2" t="s">
        <v>1</v>
      </c>
    </row>
    <row r="2" spans="1:4">
      <c r="B2" s="2" t="s">
        <v>2</v>
      </c>
      <c r="C2" s="2" t="s">
        <v>31</v>
      </c>
      <c r="D2" s="2" t="s">
        <v>285</v>
      </c>
    </row>
    <row r="3" spans="1:4">
      <c r="A3" s="3" t="s">
        <v>173</v>
      </c>
    </row>
    <row r="4" spans="1:4">
      <c r="A4" s="4" t="s">
        <v>172</v>
      </c>
      <c r="B4" s="5" t="n">
        <v>2515000</v>
      </c>
      <c r="C4" s="5" t="n">
        <v>2015000</v>
      </c>
      <c r="D4" s="5" t="n">
        <v>150000</v>
      </c>
    </row>
    <row r="5" spans="1:4">
      <c r="A5" s="4" t="s">
        <v>395</v>
      </c>
      <c r="B5" s="8" t="n">
        <v>0.15</v>
      </c>
    </row>
    <row r="6" spans="1:4">
      <c r="A6" s="4" t="s">
        <v>396</v>
      </c>
      <c r="B6" s="4" t="s">
        <v>339</v>
      </c>
    </row>
    <row r="7" spans="1:4">
      <c r="A7" s="4" t="s">
        <v>397</v>
      </c>
      <c r="B7" s="4" t="s">
        <v>398</v>
      </c>
    </row>
    <row r="8" spans="1:4">
      <c r="A8" s="4" t="s">
        <v>399</v>
      </c>
      <c r="B8" s="4" t="s">
        <v>400</v>
      </c>
    </row>
    <row r="9" spans="1:4">
      <c r="A9" s="4" t="s">
        <v>401</v>
      </c>
      <c r="B9" s="6" t="n">
        <v>25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24"/>
    <col customWidth="1" max="3" min="3" width="24"/>
  </cols>
  <sheetData>
    <row r="1" spans="1:3">
      <c r="A1" s="1" t="s">
        <v>402</v>
      </c>
      <c r="B1" s="2" t="s">
        <v>1</v>
      </c>
      <c r="C1" s="2" t="s">
        <v>371</v>
      </c>
    </row>
    <row r="2" spans="1:3">
      <c r="B2" s="2" t="s">
        <v>2</v>
      </c>
      <c r="C2" s="2" t="s">
        <v>31</v>
      </c>
    </row>
    <row r="3" spans="1:3">
      <c r="A3" s="3" t="s">
        <v>173</v>
      </c>
    </row>
    <row r="4" spans="1:3">
      <c r="A4" s="4" t="s">
        <v>403</v>
      </c>
      <c r="B4" s="5" t="n">
        <v>2015000</v>
      </c>
      <c r="C4" s="5" t="n">
        <v>150000</v>
      </c>
    </row>
    <row r="5" spans="1:3">
      <c r="A5" s="4" t="s">
        <v>404</v>
      </c>
      <c r="B5" s="5" t="n">
        <v>500000</v>
      </c>
      <c r="C5" s="5" t="n">
        <v>1865000</v>
      </c>
    </row>
    <row r="6" spans="1:3">
      <c r="A6" s="4" t="s">
        <v>405</v>
      </c>
      <c r="B6" s="4" t="s">
        <v>35</v>
      </c>
      <c r="C6" s="4" t="s">
        <v>35</v>
      </c>
    </row>
    <row r="7" spans="1:3">
      <c r="A7" s="4" t="s">
        <v>406</v>
      </c>
      <c r="B7" s="4" t="s">
        <v>35</v>
      </c>
      <c r="C7" s="4" t="s">
        <v>35</v>
      </c>
    </row>
    <row r="8" spans="1:3">
      <c r="A8" s="4" t="s">
        <v>407</v>
      </c>
      <c r="B8" s="5" t="n">
        <v>2515000</v>
      </c>
      <c r="C8" s="5" t="n">
        <v>2015000</v>
      </c>
    </row>
    <row r="9" spans="1:3">
      <c r="A9" s="4" t="s">
        <v>408</v>
      </c>
      <c r="B9" s="8" t="n">
        <v>0.15</v>
      </c>
      <c r="C9" s="8" t="n">
        <v>0.1</v>
      </c>
    </row>
    <row r="10" spans="1:3">
      <c r="A10" s="4" t="s">
        <v>409</v>
      </c>
      <c r="B10" s="10" t="n">
        <v>0.15</v>
      </c>
      <c r="C10" s="10" t="n">
        <v>0.15</v>
      </c>
    </row>
    <row r="11" spans="1:3">
      <c r="A11" s="4" t="s">
        <v>410</v>
      </c>
      <c r="B11" s="4" t="s">
        <v>35</v>
      </c>
      <c r="C11" s="4" t="s">
        <v>35</v>
      </c>
    </row>
    <row r="12" spans="1:3">
      <c r="A12" s="4" t="s">
        <v>411</v>
      </c>
      <c r="B12" s="4" t="s">
        <v>35</v>
      </c>
      <c r="C12" s="4" t="s">
        <v>35</v>
      </c>
    </row>
    <row r="13" spans="1:3">
      <c r="A13" s="4" t="s">
        <v>412</v>
      </c>
      <c r="B13" s="8" t="n">
        <v>0.15</v>
      </c>
      <c r="C13" s="8" t="n">
        <v>0.15</v>
      </c>
    </row>
    <row r="14" spans="1:3">
      <c r="A14" s="4" t="s">
        <v>413</v>
      </c>
      <c r="B14" s="4" t="s">
        <v>414</v>
      </c>
      <c r="C14" s="4" t="s">
        <v>415</v>
      </c>
    </row>
    <row r="15" spans="1:3">
      <c r="A15" s="4" t="s">
        <v>416</v>
      </c>
      <c r="B15" s="4" t="s">
        <v>339</v>
      </c>
      <c r="C15" s="4" t="s">
        <v>414</v>
      </c>
    </row>
    <row r="16" spans="1:3">
      <c r="A16" s="4" t="s">
        <v>417</v>
      </c>
      <c r="B16" s="4" t="s">
        <v>418</v>
      </c>
      <c r="C16" s="4" t="s">
        <v>4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7"/>
    <col customWidth="1" max="2" min="2" width="15"/>
    <col customWidth="1" max="3" min="3" width="80"/>
    <col customWidth="1" max="4" min="4" width="16"/>
  </cols>
  <sheetData>
    <row r="1" spans="1:4">
      <c r="A1" s="1" t="s">
        <v>419</v>
      </c>
      <c r="B1" s="2" t="s">
        <v>370</v>
      </c>
      <c r="C1" s="2" t="s">
        <v>1</v>
      </c>
      <c r="D1" s="2" t="s">
        <v>371</v>
      </c>
    </row>
    <row r="2" spans="1:4">
      <c r="B2" s="2" t="s">
        <v>2</v>
      </c>
      <c r="C2" s="2" t="s">
        <v>2</v>
      </c>
      <c r="D2" s="2" t="s">
        <v>31</v>
      </c>
    </row>
    <row r="3" spans="1:4">
      <c r="A3" s="3" t="s">
        <v>420</v>
      </c>
    </row>
    <row r="4" spans="1:4">
      <c r="A4" s="4" t="s">
        <v>421</v>
      </c>
      <c r="B4" s="5" t="n">
        <v>2500000</v>
      </c>
      <c r="C4" s="5" t="n">
        <v>1666667</v>
      </c>
      <c r="D4" s="5" t="n">
        <v>16559000</v>
      </c>
    </row>
    <row r="5" spans="1:4">
      <c r="A5" s="4" t="s">
        <v>422</v>
      </c>
      <c r="B5" s="6" t="n">
        <v>75000</v>
      </c>
      <c r="C5" s="6" t="n">
        <v>50000</v>
      </c>
    </row>
    <row r="6" spans="1:4">
      <c r="A6" s="4" t="s">
        <v>423</v>
      </c>
      <c r="C6" s="6" t="n">
        <v>25205</v>
      </c>
    </row>
    <row r="7" spans="1:4">
      <c r="A7" s="4" t="s">
        <v>424</v>
      </c>
    </row>
    <row r="8" spans="1:4">
      <c r="A8" s="3" t="s">
        <v>420</v>
      </c>
    </row>
    <row r="9" spans="1:4">
      <c r="A9" s="4" t="s">
        <v>422</v>
      </c>
      <c r="D9" s="6" t="n">
        <v>136500</v>
      </c>
    </row>
    <row r="10" spans="1:4">
      <c r="A10" s="4" t="s">
        <v>425</v>
      </c>
      <c r="C10" s="8" t="n">
        <v>0.15</v>
      </c>
    </row>
    <row r="11" spans="1:4">
      <c r="A11" s="4" t="s">
        <v>387</v>
      </c>
      <c r="C11" s="4" t="s">
        <v>388</v>
      </c>
    </row>
    <row r="12" spans="1:4">
      <c r="A12" s="4" t="s">
        <v>426</v>
      </c>
      <c r="C12" s="6" t="n">
        <v>25205</v>
      </c>
    </row>
    <row r="13" spans="1:4">
      <c r="A13" s="4" t="s">
        <v>427</v>
      </c>
      <c r="C13" s="5" t="n">
        <v>1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6"/>
  </cols>
  <sheetData>
    <row r="1" spans="1:4">
      <c r="A1" s="1" t="s">
        <v>428</v>
      </c>
      <c r="B1" s="2" t="s">
        <v>370</v>
      </c>
      <c r="C1" s="2" t="s">
        <v>1</v>
      </c>
      <c r="D1" s="2" t="s">
        <v>371</v>
      </c>
    </row>
    <row r="2" spans="1:4">
      <c r="B2" s="2" t="s">
        <v>429</v>
      </c>
      <c r="C2" s="2" t="s">
        <v>2</v>
      </c>
      <c r="D2" s="2" t="s">
        <v>31</v>
      </c>
    </row>
    <row r="3" spans="1:4">
      <c r="A3" s="3" t="s">
        <v>430</v>
      </c>
    </row>
    <row r="4" spans="1:4">
      <c r="A4" s="4" t="s">
        <v>431</v>
      </c>
      <c r="C4" s="6" t="n">
        <v>7500</v>
      </c>
      <c r="D4" s="6" t="n">
        <v>56500</v>
      </c>
    </row>
    <row r="5" spans="1:4">
      <c r="A5" s="4" t="s">
        <v>432</v>
      </c>
      <c r="D5" s="5" t="n">
        <v>25000</v>
      </c>
    </row>
    <row r="6" spans="1:4">
      <c r="A6" s="4" t="s">
        <v>433</v>
      </c>
      <c r="C6" s="4" t="s">
        <v>434</v>
      </c>
    </row>
    <row r="7" spans="1:4">
      <c r="A7" s="4" t="s">
        <v>435</v>
      </c>
    </row>
    <row r="8" spans="1:4">
      <c r="A8" s="3" t="s">
        <v>430</v>
      </c>
    </row>
    <row r="9" spans="1:4">
      <c r="A9" s="4" t="s">
        <v>436</v>
      </c>
      <c r="B9" s="6" t="n">
        <v>15000</v>
      </c>
    </row>
    <row r="10" spans="1:4">
      <c r="A10" s="4" t="s">
        <v>437</v>
      </c>
      <c r="B10" s="4" t="s">
        <v>438</v>
      </c>
    </row>
    <row r="11" spans="1:4">
      <c r="A11" s="4" t="s">
        <v>439</v>
      </c>
      <c r="B11" s="6" t="n">
        <v>13500</v>
      </c>
    </row>
    <row r="12" spans="1:4">
      <c r="A12" s="4" t="s">
        <v>347</v>
      </c>
      <c r="B12" s="6" t="n">
        <v>1125</v>
      </c>
    </row>
    <row r="13" spans="1:4">
      <c r="A13" s="4" t="s">
        <v>440</v>
      </c>
    </row>
    <row r="14" spans="1:4">
      <c r="A14" s="3" t="s">
        <v>430</v>
      </c>
    </row>
    <row r="15" spans="1:4">
      <c r="A15" s="4" t="s">
        <v>431</v>
      </c>
      <c r="C15" s="6" t="n">
        <v>22500</v>
      </c>
      <c r="D15" s="6" t="n">
        <v>26500</v>
      </c>
    </row>
    <row r="16" spans="1:4">
      <c r="A16" s="4" t="s">
        <v>441</v>
      </c>
    </row>
    <row r="17" spans="1:4">
      <c r="A17" s="3" t="s">
        <v>430</v>
      </c>
    </row>
    <row r="18" spans="1:4">
      <c r="A18" s="4" t="s">
        <v>439</v>
      </c>
      <c r="C18" s="5" t="n">
        <v>20930</v>
      </c>
    </row>
    <row r="19" spans="1:4">
      <c r="A19" s="4" t="s">
        <v>347</v>
      </c>
      <c r="C19" s="6" t="n">
        <v>2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1</v>
      </c>
    </row>
    <row r="2" spans="1:3">
      <c r="A2" s="3" t="s">
        <v>63</v>
      </c>
    </row>
    <row r="3" spans="1:3">
      <c r="A3" s="4" t="s">
        <v>64</v>
      </c>
      <c r="B3" s="7" t="n">
        <v>0.001</v>
      </c>
      <c r="C3" s="7" t="n">
        <v>0.001</v>
      </c>
    </row>
    <row r="4" spans="1:3">
      <c r="A4" s="4" t="s">
        <v>65</v>
      </c>
      <c r="B4" s="5" t="n">
        <v>75000000</v>
      </c>
      <c r="C4" s="5" t="n">
        <v>75000000</v>
      </c>
    </row>
    <row r="5" spans="1:3">
      <c r="A5" s="4" t="s">
        <v>66</v>
      </c>
      <c r="B5" s="5" t="n">
        <v>48436818</v>
      </c>
      <c r="C5" s="5" t="n">
        <v>48286818</v>
      </c>
    </row>
    <row r="6" spans="1:3">
      <c r="A6" s="4" t="s">
        <v>67</v>
      </c>
      <c r="B6" s="5" t="n">
        <v>48436818</v>
      </c>
      <c r="C6" s="5" t="n">
        <v>48286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6"/>
  </cols>
  <sheetData>
    <row r="1" spans="1:4">
      <c r="A1" s="1" t="s">
        <v>442</v>
      </c>
      <c r="B1" s="2" t="s">
        <v>370</v>
      </c>
      <c r="C1" s="2" t="s">
        <v>1</v>
      </c>
      <c r="D1" s="2" t="s">
        <v>371</v>
      </c>
    </row>
    <row r="2" spans="1:4">
      <c r="B2" s="2" t="s">
        <v>2</v>
      </c>
      <c r="C2" s="2" t="s">
        <v>2</v>
      </c>
      <c r="D2" s="2" t="s">
        <v>31</v>
      </c>
    </row>
    <row r="3" spans="1:4">
      <c r="A3" s="3" t="s">
        <v>443</v>
      </c>
    </row>
    <row r="4" spans="1:4">
      <c r="A4" s="4" t="s">
        <v>444</v>
      </c>
      <c r="B4" s="5" t="n">
        <v>2500000</v>
      </c>
      <c r="C4" s="5" t="n">
        <v>1666667</v>
      </c>
      <c r="D4" s="5" t="n">
        <v>16559000</v>
      </c>
    </row>
    <row r="5" spans="1:4">
      <c r="A5" s="4" t="s">
        <v>422</v>
      </c>
      <c r="B5" s="6" t="n">
        <v>75000</v>
      </c>
      <c r="C5" s="6" t="n">
        <v>50000</v>
      </c>
    </row>
    <row r="6" spans="1:4">
      <c r="A6" s="4" t="s">
        <v>445</v>
      </c>
    </row>
    <row r="7" spans="1:4">
      <c r="A7" s="3" t="s">
        <v>443</v>
      </c>
    </row>
    <row r="8" spans="1:4">
      <c r="A8" s="4" t="s">
        <v>446</v>
      </c>
      <c r="B8" s="5" t="n">
        <v>36666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6219</v>
      </c>
      <c r="C4" s="6" t="n">
        <v>16767</v>
      </c>
      <c r="D4" s="6" t="n">
        <v>17081</v>
      </c>
      <c r="E4" s="6" t="n">
        <v>28059</v>
      </c>
    </row>
    <row r="5" spans="1:5">
      <c r="A5" s="4" t="s">
        <v>73</v>
      </c>
      <c r="B5" s="5" t="n">
        <v>6332</v>
      </c>
      <c r="C5" s="5" t="n">
        <v>14720</v>
      </c>
      <c r="D5" s="5" t="n">
        <v>15485</v>
      </c>
      <c r="E5" s="5" t="n">
        <v>27759</v>
      </c>
    </row>
    <row r="6" spans="1:5">
      <c r="A6" s="4" t="s">
        <v>74</v>
      </c>
      <c r="B6" s="5" t="n">
        <v>-113</v>
      </c>
      <c r="C6" s="5" t="n">
        <v>2047</v>
      </c>
      <c r="D6" s="5" t="n">
        <v>1596</v>
      </c>
      <c r="E6" s="5" t="n">
        <v>300</v>
      </c>
    </row>
    <row r="7" spans="1:5">
      <c r="A7" s="3" t="s">
        <v>75</v>
      </c>
    </row>
    <row r="8" spans="1:5">
      <c r="A8" s="4" t="s">
        <v>76</v>
      </c>
      <c r="B8" s="4" t="s">
        <v>35</v>
      </c>
      <c r="C8" s="5" t="n">
        <v>15000</v>
      </c>
      <c r="D8" s="5" t="n">
        <v>15000</v>
      </c>
      <c r="E8" s="5" t="n">
        <v>27500</v>
      </c>
    </row>
    <row r="9" spans="1:5">
      <c r="A9" s="4" t="s">
        <v>77</v>
      </c>
      <c r="B9" s="5" t="n">
        <v>15000</v>
      </c>
      <c r="C9" s="5" t="n">
        <v>1500</v>
      </c>
      <c r="D9" s="5" t="n">
        <v>30000</v>
      </c>
      <c r="E9" s="5" t="n">
        <v>2000</v>
      </c>
    </row>
    <row r="10" spans="1:5">
      <c r="A10" s="4" t="s">
        <v>78</v>
      </c>
      <c r="B10" s="4" t="s">
        <v>35</v>
      </c>
      <c r="C10" s="5" t="n">
        <v>40500</v>
      </c>
      <c r="D10" s="5" t="n">
        <v>10000</v>
      </c>
      <c r="E10" s="5" t="n">
        <v>58000</v>
      </c>
    </row>
    <row r="11" spans="1:5">
      <c r="A11" s="4" t="s">
        <v>79</v>
      </c>
      <c r="B11" s="5" t="n">
        <v>23500</v>
      </c>
      <c r="C11" s="5" t="n">
        <v>10060</v>
      </c>
      <c r="D11" s="5" t="n">
        <v>25250</v>
      </c>
      <c r="E11" s="5" t="n">
        <v>19625</v>
      </c>
    </row>
    <row r="12" spans="1:5">
      <c r="A12" s="4" t="s">
        <v>80</v>
      </c>
      <c r="B12" s="4" t="s">
        <v>35</v>
      </c>
      <c r="C12" s="4" t="s">
        <v>35</v>
      </c>
      <c r="D12" s="5" t="n">
        <v>38485</v>
      </c>
      <c r="E12" s="4" t="s">
        <v>35</v>
      </c>
    </row>
    <row r="13" spans="1:5">
      <c r="A13" s="4" t="s">
        <v>81</v>
      </c>
      <c r="B13" s="5" t="n">
        <v>361048</v>
      </c>
      <c r="C13" s="5" t="n">
        <v>10100</v>
      </c>
      <c r="D13" s="5" t="n">
        <v>377021</v>
      </c>
      <c r="E13" s="5" t="n">
        <v>12849</v>
      </c>
    </row>
    <row r="14" spans="1:5">
      <c r="A14" s="4" t="s">
        <v>82</v>
      </c>
      <c r="B14" s="5" t="n">
        <v>8316</v>
      </c>
      <c r="C14" s="5" t="n">
        <v>61761</v>
      </c>
      <c r="D14" s="5" t="n">
        <v>16377</v>
      </c>
      <c r="E14" s="5" t="n">
        <v>107446</v>
      </c>
    </row>
    <row r="15" spans="1:5">
      <c r="A15" s="4" t="s">
        <v>83</v>
      </c>
      <c r="B15" s="5" t="n">
        <v>407864</v>
      </c>
      <c r="C15" s="5" t="n">
        <v>138921</v>
      </c>
      <c r="D15" s="5" t="n">
        <v>512133</v>
      </c>
      <c r="E15" s="5" t="n">
        <v>227420</v>
      </c>
    </row>
    <row r="16" spans="1:5">
      <c r="A16" s="4" t="s">
        <v>84</v>
      </c>
      <c r="B16" s="5" t="n">
        <v>-407977</v>
      </c>
      <c r="C16" s="5" t="n">
        <v>-136874</v>
      </c>
      <c r="D16" s="5" t="n">
        <v>-510537</v>
      </c>
      <c r="E16" s="5" t="n">
        <v>-227120</v>
      </c>
    </row>
    <row r="17" spans="1:5">
      <c r="A17" s="3" t="s">
        <v>85</v>
      </c>
    </row>
    <row r="18" spans="1:5">
      <c r="A18" s="4" t="s">
        <v>86</v>
      </c>
      <c r="B18" s="5" t="n">
        <v>-4647</v>
      </c>
      <c r="C18" s="5" t="n">
        <v>-2685</v>
      </c>
      <c r="D18" s="5" t="n">
        <v>-12114</v>
      </c>
      <c r="E18" s="5" t="n">
        <v>-9869</v>
      </c>
    </row>
    <row r="19" spans="1:5">
      <c r="A19" s="4" t="s">
        <v>87</v>
      </c>
      <c r="B19" s="5" t="n">
        <v>-46000</v>
      </c>
      <c r="C19" s="4" t="s">
        <v>35</v>
      </c>
      <c r="D19" s="5" t="n">
        <v>-46000</v>
      </c>
      <c r="E19" s="4" t="s">
        <v>35</v>
      </c>
    </row>
    <row r="20" spans="1:5">
      <c r="A20" s="4" t="s">
        <v>88</v>
      </c>
      <c r="B20" s="5" t="n">
        <v>116000</v>
      </c>
      <c r="C20" s="4" t="s">
        <v>35</v>
      </c>
      <c r="D20" s="5" t="n">
        <v>116000</v>
      </c>
      <c r="E20" s="4" t="s">
        <v>35</v>
      </c>
    </row>
    <row r="21" spans="1:5">
      <c r="A21" s="4" t="s">
        <v>89</v>
      </c>
      <c r="B21" s="5" t="n">
        <v>18750</v>
      </c>
      <c r="C21" s="5" t="n">
        <v>4120</v>
      </c>
      <c r="D21" s="5" t="n">
        <v>18750</v>
      </c>
      <c r="E21" s="5" t="n">
        <v>4120</v>
      </c>
    </row>
    <row r="22" spans="1:5">
      <c r="A22" s="4" t="s">
        <v>90</v>
      </c>
      <c r="B22" s="5" t="n">
        <v>84103</v>
      </c>
      <c r="C22" s="5" t="n">
        <v>1435</v>
      </c>
      <c r="D22" s="5" t="n">
        <v>76636</v>
      </c>
      <c r="E22" s="5" t="n">
        <v>-5749</v>
      </c>
    </row>
    <row r="23" spans="1:5">
      <c r="A23" s="4" t="s">
        <v>91</v>
      </c>
      <c r="B23" s="5" t="n">
        <v>-323874</v>
      </c>
      <c r="C23" s="5" t="n">
        <v>-135439</v>
      </c>
      <c r="D23" s="5" t="n">
        <v>-433901</v>
      </c>
      <c r="E23" s="5" t="n">
        <v>-232869</v>
      </c>
    </row>
    <row r="24" spans="1:5">
      <c r="A24" s="4" t="s">
        <v>92</v>
      </c>
      <c r="B24" s="4" t="s">
        <v>35</v>
      </c>
      <c r="C24" s="4" t="s">
        <v>35</v>
      </c>
      <c r="D24" s="4" t="s">
        <v>35</v>
      </c>
      <c r="E24" s="4" t="s">
        <v>35</v>
      </c>
    </row>
    <row r="25" spans="1:5">
      <c r="A25" s="4" t="s">
        <v>93</v>
      </c>
      <c r="B25" s="6" t="n">
        <v>-323874</v>
      </c>
      <c r="C25" s="6" t="n">
        <v>-135439</v>
      </c>
      <c r="D25" s="6" t="n">
        <v>-433901</v>
      </c>
      <c r="E25" s="6" t="n">
        <v>-232869</v>
      </c>
    </row>
    <row r="26" spans="1:5">
      <c r="A26" s="4" t="s">
        <v>94</v>
      </c>
      <c r="B26" s="8" t="n">
        <v>-0.01</v>
      </c>
      <c r="C26" s="6" t="n">
        <v>0</v>
      </c>
      <c r="D26" s="8" t="n">
        <v>-0.01</v>
      </c>
      <c r="E26" s="8" t="n">
        <v>-0.01</v>
      </c>
    </row>
    <row r="27" spans="1:5">
      <c r="A27" s="4" t="s">
        <v>95</v>
      </c>
      <c r="B27" s="5" t="n">
        <v>48436818</v>
      </c>
      <c r="C27" s="5" t="n">
        <v>40526079</v>
      </c>
      <c r="D27" s="5" t="n">
        <v>48435196</v>
      </c>
      <c r="E27" s="5" t="n">
        <v>373603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6"/>
    <col customWidth="1" max="5" min="5" width="20"/>
    <col customWidth="1" max="6" min="6" width="11"/>
  </cols>
  <sheetData>
    <row r="1" spans="1:6">
      <c r="A1" s="1" t="s">
        <v>96</v>
      </c>
      <c r="B1" s="2" t="s">
        <v>97</v>
      </c>
      <c r="C1" s="2" t="s">
        <v>98</v>
      </c>
      <c r="D1" s="2" t="s">
        <v>99</v>
      </c>
      <c r="E1" s="2" t="s">
        <v>100</v>
      </c>
      <c r="F1" s="2" t="s">
        <v>101</v>
      </c>
    </row>
    <row r="2" spans="1:6">
      <c r="A2" s="4" t="s">
        <v>102</v>
      </c>
      <c r="B2" s="6" t="n">
        <v>26798</v>
      </c>
      <c r="C2" s="6" t="n">
        <v>1239349</v>
      </c>
      <c r="E2" s="6" t="n">
        <v>-1622720</v>
      </c>
      <c r="F2" s="6" t="n">
        <v>-356573</v>
      </c>
    </row>
    <row r="3" spans="1:6">
      <c r="A3" s="4" t="s">
        <v>103</v>
      </c>
      <c r="B3" s="5" t="n">
        <v>26797818</v>
      </c>
    </row>
    <row r="4" spans="1:6">
      <c r="A4" s="4" t="s">
        <v>104</v>
      </c>
      <c r="B4" s="6" t="n">
        <v>10500</v>
      </c>
      <c r="C4" s="5" t="n">
        <v>114500</v>
      </c>
      <c r="E4" s="4" t="s">
        <v>35</v>
      </c>
      <c r="F4" s="5" t="n">
        <v>125000</v>
      </c>
    </row>
    <row r="5" spans="1:6">
      <c r="A5" s="4" t="s">
        <v>105</v>
      </c>
      <c r="B5" s="5" t="n">
        <v>10500000</v>
      </c>
    </row>
    <row r="6" spans="1:6">
      <c r="A6" s="4" t="s">
        <v>106</v>
      </c>
      <c r="B6" s="4" t="s">
        <v>35</v>
      </c>
      <c r="C6" s="4" t="s">
        <v>35</v>
      </c>
      <c r="E6" s="5" t="n">
        <v>-97430</v>
      </c>
      <c r="F6" s="5" t="n">
        <v>-97430</v>
      </c>
    </row>
    <row r="7" spans="1:6">
      <c r="A7" s="4" t="s">
        <v>107</v>
      </c>
      <c r="B7" s="6" t="n">
        <v>37298</v>
      </c>
      <c r="C7" s="5" t="n">
        <v>1353849</v>
      </c>
      <c r="E7" s="5" t="n">
        <v>-1720150</v>
      </c>
      <c r="F7" s="5" t="n">
        <v>-329003</v>
      </c>
    </row>
    <row r="8" spans="1:6">
      <c r="A8" s="4" t="s">
        <v>108</v>
      </c>
      <c r="B8" s="5" t="n">
        <v>37297818</v>
      </c>
    </row>
    <row r="9" spans="1:6">
      <c r="A9" s="4" t="s">
        <v>102</v>
      </c>
      <c r="B9" s="6" t="n">
        <v>26798</v>
      </c>
      <c r="C9" s="5" t="n">
        <v>1239349</v>
      </c>
      <c r="E9" s="5" t="n">
        <v>-1622720</v>
      </c>
      <c r="F9" s="5" t="n">
        <v>-356573</v>
      </c>
    </row>
    <row r="10" spans="1:6">
      <c r="A10" s="4" t="s">
        <v>103</v>
      </c>
      <c r="B10" s="5" t="n">
        <v>26797818</v>
      </c>
    </row>
    <row r="11" spans="1:6">
      <c r="A11" s="4" t="s">
        <v>106</v>
      </c>
      <c r="F11" s="5" t="n">
        <v>-232869</v>
      </c>
    </row>
    <row r="12" spans="1:6">
      <c r="A12" s="4" t="s">
        <v>109</v>
      </c>
      <c r="B12" s="6" t="n">
        <v>41499</v>
      </c>
      <c r="C12" s="5" t="n">
        <v>1517647</v>
      </c>
      <c r="E12" s="5" t="n">
        <v>-1855589</v>
      </c>
      <c r="F12" s="5" t="n">
        <v>-296443</v>
      </c>
    </row>
    <row r="13" spans="1:6">
      <c r="A13" s="4" t="s">
        <v>110</v>
      </c>
      <c r="B13" s="5" t="n">
        <v>41497818</v>
      </c>
    </row>
    <row r="14" spans="1:6">
      <c r="A14" s="4" t="s">
        <v>111</v>
      </c>
      <c r="B14" s="6" t="n">
        <v>37298</v>
      </c>
      <c r="C14" s="5" t="n">
        <v>1353849</v>
      </c>
      <c r="E14" s="5" t="n">
        <v>-1720150</v>
      </c>
      <c r="F14" s="5" t="n">
        <v>-329003</v>
      </c>
    </row>
    <row r="15" spans="1:6">
      <c r="A15" s="4" t="s">
        <v>112</v>
      </c>
      <c r="B15" s="5" t="n">
        <v>37297818</v>
      </c>
    </row>
    <row r="16" spans="1:6">
      <c r="A16" s="4" t="s">
        <v>104</v>
      </c>
      <c r="B16" s="6" t="n">
        <v>4201</v>
      </c>
      <c r="C16" s="5" t="n">
        <v>163798</v>
      </c>
      <c r="E16" s="4" t="s">
        <v>35</v>
      </c>
      <c r="F16" s="5" t="n">
        <v>167999</v>
      </c>
    </row>
    <row r="17" spans="1:6">
      <c r="A17" s="4" t="s">
        <v>105</v>
      </c>
      <c r="B17" s="5" t="n">
        <v>4200000</v>
      </c>
    </row>
    <row r="18" spans="1:6">
      <c r="A18" s="4" t="s">
        <v>106</v>
      </c>
      <c r="B18" s="4" t="s">
        <v>35</v>
      </c>
      <c r="C18" s="4" t="s">
        <v>35</v>
      </c>
      <c r="E18" s="5" t="n">
        <v>-135439</v>
      </c>
      <c r="F18" s="5" t="n">
        <v>-135439</v>
      </c>
    </row>
    <row r="19" spans="1:6">
      <c r="A19" s="4" t="s">
        <v>109</v>
      </c>
      <c r="B19" s="6" t="n">
        <v>41499</v>
      </c>
      <c r="C19" s="5" t="n">
        <v>1517647</v>
      </c>
      <c r="E19" s="5" t="n">
        <v>-1855589</v>
      </c>
      <c r="F19" s="5" t="n">
        <v>-296443</v>
      </c>
    </row>
    <row r="20" spans="1:6">
      <c r="A20" s="4" t="s">
        <v>110</v>
      </c>
      <c r="B20" s="5" t="n">
        <v>41497818</v>
      </c>
    </row>
    <row r="21" spans="1:6">
      <c r="A21" s="4" t="s">
        <v>113</v>
      </c>
      <c r="B21" s="6" t="n">
        <v>48287</v>
      </c>
      <c r="C21" s="5" t="n">
        <v>1736835</v>
      </c>
      <c r="D21" s="6" t="n">
        <v>50000</v>
      </c>
      <c r="E21" s="5" t="n">
        <v>-2392496</v>
      </c>
      <c r="F21" s="5" t="n">
        <v>-557374</v>
      </c>
    </row>
    <row r="22" spans="1:6">
      <c r="A22" s="4" t="s">
        <v>114</v>
      </c>
      <c r="B22" s="5" t="n">
        <v>48286818</v>
      </c>
    </row>
    <row r="23" spans="1:6">
      <c r="A23" s="4" t="s">
        <v>115</v>
      </c>
      <c r="B23" s="6" t="n">
        <v>150</v>
      </c>
      <c r="C23" s="5" t="n">
        <v>9600</v>
      </c>
      <c r="D23" s="4" t="s">
        <v>35</v>
      </c>
      <c r="E23" s="4" t="s">
        <v>35</v>
      </c>
      <c r="F23" s="5" t="n">
        <v>9750</v>
      </c>
    </row>
    <row r="24" spans="1:6">
      <c r="A24" s="4" t="s">
        <v>116</v>
      </c>
      <c r="B24" s="5" t="n">
        <v>150000</v>
      </c>
    </row>
    <row r="25" spans="1:6">
      <c r="A25" s="4" t="s">
        <v>104</v>
      </c>
      <c r="B25" s="4" t="s">
        <v>35</v>
      </c>
      <c r="C25" s="4" t="s">
        <v>35</v>
      </c>
      <c r="D25" s="5" t="n">
        <v>50000</v>
      </c>
      <c r="E25" s="4" t="s">
        <v>35</v>
      </c>
      <c r="F25" s="5" t="n">
        <v>50000</v>
      </c>
    </row>
    <row r="26" spans="1:6">
      <c r="A26" s="4" t="s">
        <v>105</v>
      </c>
      <c r="B26" s="4" t="s">
        <v>35</v>
      </c>
    </row>
    <row r="27" spans="1:6">
      <c r="A27" s="4" t="s">
        <v>106</v>
      </c>
      <c r="B27" s="4" t="s">
        <v>35</v>
      </c>
      <c r="C27" s="4" t="s">
        <v>35</v>
      </c>
      <c r="D27" s="4" t="s">
        <v>35</v>
      </c>
      <c r="E27" s="5" t="n">
        <v>-110027</v>
      </c>
      <c r="F27" s="5" t="n">
        <v>-110027</v>
      </c>
    </row>
    <row r="28" spans="1:6">
      <c r="A28" s="4" t="s">
        <v>117</v>
      </c>
      <c r="B28" s="6" t="n">
        <v>48437</v>
      </c>
      <c r="C28" s="5" t="n">
        <v>1746435</v>
      </c>
      <c r="D28" s="5" t="n">
        <v>100000</v>
      </c>
      <c r="E28" s="5" t="n">
        <v>-2502523</v>
      </c>
      <c r="F28" s="5" t="n">
        <v>-607651</v>
      </c>
    </row>
    <row r="29" spans="1:6">
      <c r="A29" s="4" t="s">
        <v>118</v>
      </c>
      <c r="B29" s="5" t="n">
        <v>48436818</v>
      </c>
    </row>
    <row r="30" spans="1:6">
      <c r="A30" s="4" t="s">
        <v>113</v>
      </c>
      <c r="B30" s="6" t="n">
        <v>48287</v>
      </c>
      <c r="C30" s="5" t="n">
        <v>1736835</v>
      </c>
      <c r="D30" s="5" t="n">
        <v>50000</v>
      </c>
      <c r="E30" s="5" t="n">
        <v>-2392496</v>
      </c>
      <c r="F30" s="5" t="n">
        <v>-557374</v>
      </c>
    </row>
    <row r="31" spans="1:6">
      <c r="A31" s="4" t="s">
        <v>114</v>
      </c>
      <c r="B31" s="5" t="n">
        <v>48286818</v>
      </c>
    </row>
    <row r="32" spans="1:6">
      <c r="A32" s="4" t="s">
        <v>106</v>
      </c>
      <c r="F32" s="5" t="n">
        <v>-433901</v>
      </c>
    </row>
    <row r="33" spans="1:6">
      <c r="A33" s="4" t="s">
        <v>119</v>
      </c>
      <c r="B33" s="6" t="n">
        <v>48437</v>
      </c>
      <c r="C33" s="5" t="n">
        <v>1746435</v>
      </c>
      <c r="D33" s="5" t="n">
        <v>150000</v>
      </c>
      <c r="E33" s="5" t="n">
        <v>-2826397</v>
      </c>
      <c r="F33" s="5" t="n">
        <v>-881525</v>
      </c>
    </row>
    <row r="34" spans="1:6">
      <c r="A34" s="4" t="s">
        <v>120</v>
      </c>
      <c r="B34" s="5" t="n">
        <v>48436818</v>
      </c>
    </row>
    <row r="35" spans="1:6">
      <c r="A35" s="4" t="s">
        <v>121</v>
      </c>
      <c r="B35" s="6" t="n">
        <v>48437</v>
      </c>
      <c r="C35" s="5" t="n">
        <v>1746435</v>
      </c>
      <c r="D35" s="5" t="n">
        <v>100000</v>
      </c>
      <c r="E35" s="5" t="n">
        <v>-2502523</v>
      </c>
      <c r="F35" s="5" t="n">
        <v>-607651</v>
      </c>
    </row>
    <row r="36" spans="1:6">
      <c r="A36" s="4" t="s">
        <v>122</v>
      </c>
      <c r="B36" s="5" t="n">
        <v>48436818</v>
      </c>
    </row>
    <row r="37" spans="1:6">
      <c r="A37" s="4" t="s">
        <v>104</v>
      </c>
      <c r="B37" s="4" t="s">
        <v>35</v>
      </c>
      <c r="C37" s="4" t="s">
        <v>35</v>
      </c>
      <c r="D37" s="5" t="n">
        <v>50000</v>
      </c>
      <c r="E37" s="4" t="s">
        <v>35</v>
      </c>
      <c r="F37" s="5" t="n">
        <v>50000</v>
      </c>
    </row>
    <row r="38" spans="1:6">
      <c r="A38" s="4" t="s">
        <v>106</v>
      </c>
      <c r="B38" s="4" t="s">
        <v>35</v>
      </c>
      <c r="C38" s="4" t="s">
        <v>35</v>
      </c>
      <c r="D38" s="4" t="s">
        <v>35</v>
      </c>
      <c r="E38" s="5" t="n">
        <v>-323874</v>
      </c>
      <c r="F38" s="5" t="n">
        <v>-323874</v>
      </c>
    </row>
    <row r="39" spans="1:6">
      <c r="A39" s="4" t="s">
        <v>119</v>
      </c>
      <c r="B39" s="6" t="n">
        <v>48437</v>
      </c>
      <c r="C39" s="6" t="n">
        <v>1746435</v>
      </c>
      <c r="D39" s="6" t="n">
        <v>150000</v>
      </c>
      <c r="E39" s="6" t="n">
        <v>-2826397</v>
      </c>
      <c r="F39" s="6" t="n">
        <v>-881525</v>
      </c>
    </row>
    <row r="40" spans="1:6">
      <c r="A40" s="4" t="s">
        <v>120</v>
      </c>
      <c r="B40" s="5" t="n">
        <v>48436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70</v>
      </c>
    </row>
    <row r="3" spans="1:3">
      <c r="A3" s="3" t="s">
        <v>124</v>
      </c>
    </row>
    <row r="4" spans="1:3">
      <c r="A4" s="4" t="s">
        <v>106</v>
      </c>
      <c r="B4" s="6" t="n">
        <v>-433901</v>
      </c>
      <c r="C4" s="6" t="n">
        <v>-232869</v>
      </c>
    </row>
    <row r="5" spans="1:3">
      <c r="A5" s="3" t="s">
        <v>125</v>
      </c>
    </row>
    <row r="6" spans="1:3">
      <c r="A6" s="4" t="s">
        <v>126</v>
      </c>
      <c r="B6" s="5" t="n">
        <v>9750</v>
      </c>
      <c r="C6" s="4" t="s">
        <v>35</v>
      </c>
    </row>
    <row r="7" spans="1:3">
      <c r="A7" s="4" t="s">
        <v>87</v>
      </c>
      <c r="B7" s="5" t="n">
        <v>46000</v>
      </c>
      <c r="C7" s="4" t="s">
        <v>35</v>
      </c>
    </row>
    <row r="8" spans="1:3">
      <c r="A8" s="4" t="s">
        <v>127</v>
      </c>
      <c r="B8" s="5" t="n">
        <v>-116000</v>
      </c>
    </row>
    <row r="9" spans="1:3">
      <c r="A9" s="3" t="s">
        <v>128</v>
      </c>
    </row>
    <row r="10" spans="1:3">
      <c r="A10" s="4" t="s">
        <v>34</v>
      </c>
      <c r="B10" s="5" t="n">
        <v>3500</v>
      </c>
      <c r="C10" s="5" t="n">
        <v>-725</v>
      </c>
    </row>
    <row r="11" spans="1:3">
      <c r="A11" s="4" t="s">
        <v>36</v>
      </c>
      <c r="B11" s="5" t="n">
        <v>3229</v>
      </c>
      <c r="C11" s="5" t="n">
        <v>4413</v>
      </c>
    </row>
    <row r="12" spans="1:3">
      <c r="A12" s="4" t="s">
        <v>129</v>
      </c>
      <c r="B12" s="5" t="n">
        <v>346235</v>
      </c>
      <c r="C12" s="5" t="n">
        <v>-24611</v>
      </c>
    </row>
    <row r="13" spans="1:3">
      <c r="A13" s="4" t="s">
        <v>46</v>
      </c>
      <c r="B13" s="5" t="n">
        <v>9126</v>
      </c>
      <c r="C13" s="4" t="s">
        <v>35</v>
      </c>
    </row>
    <row r="14" spans="1:3">
      <c r="A14" s="4" t="s">
        <v>130</v>
      </c>
      <c r="B14" s="4" t="s">
        <v>35</v>
      </c>
      <c r="C14" s="5" t="n">
        <v>-31783</v>
      </c>
    </row>
    <row r="15" spans="1:3">
      <c r="A15" s="4" t="s">
        <v>37</v>
      </c>
      <c r="B15" s="5" t="n">
        <v>20000</v>
      </c>
      <c r="C15" s="4" t="s">
        <v>35</v>
      </c>
    </row>
    <row r="16" spans="1:3">
      <c r="A16" s="4" t="s">
        <v>131</v>
      </c>
      <c r="B16" s="5" t="n">
        <v>-112061</v>
      </c>
      <c r="C16" s="5" t="n">
        <v>-285575</v>
      </c>
    </row>
    <row r="17" spans="1:3">
      <c r="A17" s="4" t="s">
        <v>132</v>
      </c>
      <c r="B17" s="4" t="s">
        <v>35</v>
      </c>
      <c r="C17" s="4" t="s">
        <v>35</v>
      </c>
    </row>
    <row r="18" spans="1:3">
      <c r="A18" s="3" t="s">
        <v>133</v>
      </c>
    </row>
    <row r="19" spans="1:3">
      <c r="A19" s="4" t="s">
        <v>134</v>
      </c>
      <c r="B19" s="5" t="n">
        <v>9000</v>
      </c>
      <c r="C19" s="5" t="n">
        <v>25000</v>
      </c>
    </row>
    <row r="20" spans="1:3">
      <c r="A20" s="4" t="s">
        <v>135</v>
      </c>
      <c r="B20" s="5" t="n">
        <v>54080</v>
      </c>
      <c r="C20" s="4" t="s">
        <v>35</v>
      </c>
    </row>
    <row r="21" spans="1:3">
      <c r="A21" s="4" t="s">
        <v>136</v>
      </c>
      <c r="B21" s="5" t="n">
        <v>-55870</v>
      </c>
      <c r="C21" s="4" t="s">
        <v>35</v>
      </c>
    </row>
    <row r="22" spans="1:3">
      <c r="A22" s="4" t="s">
        <v>137</v>
      </c>
      <c r="B22" s="5" t="n">
        <v>100000</v>
      </c>
      <c r="C22" s="5" t="n">
        <v>293000</v>
      </c>
    </row>
    <row r="23" spans="1:3">
      <c r="A23" s="4" t="s">
        <v>138</v>
      </c>
      <c r="B23" s="5" t="n">
        <v>107210</v>
      </c>
      <c r="C23" s="5" t="n">
        <v>318000</v>
      </c>
    </row>
    <row r="24" spans="1:3">
      <c r="A24" s="4" t="s">
        <v>139</v>
      </c>
      <c r="B24" s="5" t="n">
        <v>-4851</v>
      </c>
      <c r="C24" s="5" t="n">
        <v>32425</v>
      </c>
    </row>
    <row r="25" spans="1:3">
      <c r="A25" s="4" t="s">
        <v>140</v>
      </c>
      <c r="B25" s="5" t="n">
        <v>52672</v>
      </c>
    </row>
    <row r="26" spans="1:3">
      <c r="A26" s="4" t="s">
        <v>141</v>
      </c>
      <c r="B26" s="5" t="n">
        <v>47821</v>
      </c>
      <c r="C26" s="5" t="n">
        <v>33247</v>
      </c>
    </row>
    <row r="27" spans="1:3">
      <c r="A27" s="3" t="s">
        <v>142</v>
      </c>
    </row>
    <row r="28" spans="1:3">
      <c r="A28" s="4" t="s">
        <v>143</v>
      </c>
      <c r="B28" s="5" t="n">
        <v>870</v>
      </c>
      <c r="C28" s="4" t="s">
        <v>35</v>
      </c>
    </row>
    <row r="29" spans="1:3">
      <c r="A29" s="4" t="s">
        <v>144</v>
      </c>
      <c r="B29" s="4" t="s">
        <v>35</v>
      </c>
      <c r="C29"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8:09:31Z</dcterms:created>
  <dcterms:modified xmlns:dcterms="http://purl.org/dc/terms/" xmlns:xsi="http://www.w3.org/2001/XMLSchema-instance" xsi:type="dcterms:W3CDTF">2019-03-22T18:09:31Z</dcterms:modified>
</cp:coreProperties>
</file>